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SUMMARY OF SIGNIFICANT ACCOUNTI" sheetId="8" r:id="rId8"/>
    <s:sheet name="PROPERTY, PLANT, AND EQUIPMENT" sheetId="9" r:id="rId9"/>
    <s:sheet name="LONG TERM CONVERTIBLE NOTE PAYA" sheetId="10" r:id="rId10"/>
    <s:sheet name="RELATED PARTY TRANSACTIONS" sheetId="11" r:id="rId11"/>
    <s:sheet name="DERIVATIVE LIABILITIES" sheetId="12" r:id="rId12"/>
    <s:sheet name="STOCKHOLDER EQUITY" sheetId="13" r:id="rId13"/>
    <s:sheet name="WARRANTS AND OPTIONS" sheetId="14" r:id="rId14"/>
    <s:sheet name="LOSSES PER SHARE" sheetId="15" r:id="rId15"/>
    <s:sheet name="INCOME TAXES" sheetId="16" r:id="rId16"/>
    <s:sheet name="COMMITMENTS AND CONTINGENCIES" sheetId="17" r:id="rId17"/>
    <s:sheet name="SUBSEQUENT EVENTS" sheetId="18" r:id="rId18"/>
    <s:sheet name="SUMMARY OF SIGNIFICANT ACCOUN19" sheetId="19" r:id="rId19"/>
    <s:sheet name="SUMMARY OF SIGNIFICANT ACCOUN20" sheetId="20" r:id="rId20"/>
    <s:sheet name="PROPERTY, PLANT, AND EQUIPMENT " sheetId="21" r:id="rId21"/>
    <s:sheet name="LONG TERM CONVERTIBLE NOTE PA22" sheetId="22" r:id="rId22"/>
    <s:sheet name="DERIVATIVE LIABILITIES (Tables)" sheetId="23" r:id="rId23"/>
    <s:sheet name="WARRANTS AND OPTIONS (Tables)" sheetId="24" r:id="rId24"/>
    <s:sheet name="LOSSES PER SHARE (Tables)" sheetId="25" r:id="rId25"/>
    <s:sheet name="INCOME TAXES (Tables)" sheetId="26" r:id="rId26"/>
    <s:sheet name="SUMMARY OF SIGNIFICANT ACCOUN27" sheetId="27" r:id="rId27"/>
    <s:sheet name="SUMMARY OF SIGNIFICANT ACCOUN28" sheetId="28" r:id="rId28"/>
    <s:sheet name="PROPERTY, PLANT, AND EQUIPMEN29" sheetId="29" r:id="rId29"/>
    <s:sheet name="LONG TERM CONVERTIBLE NOTE PA30" sheetId="30" r:id="rId30"/>
    <s:sheet name="LONG TERM CONVERTIBLE NOTE PA31" sheetId="31" r:id="rId31"/>
    <s:sheet name="RELATED PARTY TRANSACTIONS (Det" sheetId="32" r:id="rId32"/>
    <s:sheet name="DERIVATIVE LIABILITIES - Change" sheetId="33" r:id="rId33"/>
    <s:sheet name="DERIVATIVE LIABILITIES (Details" sheetId="34" r:id="rId34"/>
    <s:sheet name="STOCKHOLDER EQUITY (Details Nar" sheetId="35" r:id="rId35"/>
    <s:sheet name="WARRANTS AND OPTIONS - Warrants" sheetId="36" r:id="rId36"/>
    <s:sheet name="WARRANTS AND OPTIONS - Transact" sheetId="37" r:id="rId37"/>
    <s:sheet name="WARRANTS AND OPTIONS - Signific" sheetId="38" r:id="rId38"/>
    <s:sheet name="WARRANTS AND OPTIONS - Options " sheetId="39" r:id="rId39"/>
    <s:sheet name="WARRANTS AND OPTIONS - Transa40" sheetId="40" r:id="rId40"/>
    <s:sheet name="WARRANTS AND OPTIONS - Signif41" sheetId="41" r:id="rId41"/>
    <s:sheet name="WARRANTS AND OPTIONS - Option42" sheetId="42" r:id="rId42"/>
    <s:sheet name="WARRANTS AND OPTIONS - Transa43" sheetId="43" r:id="rId43"/>
    <s:sheet name="WARRANTS AND OPTIONS - Signif44" sheetId="44" r:id="rId44"/>
    <s:sheet name="WARRANTS AND OPTIONS - Warran45" sheetId="45" r:id="rId45"/>
    <s:sheet name="WARRANTS AND OPTIONS - Employee" sheetId="46" r:id="rId46"/>
    <s:sheet name="WARRANTS AND OPTIONS - Non-empl" sheetId="47" r:id="rId47"/>
    <s:sheet name="LOSSES PER SHARE - Computation " sheetId="48" r:id="rId48"/>
    <s:sheet name="INCOME TAXES - Deferred net tax" sheetId="49" r:id="rId49"/>
    <s:sheet name="INCOME TAXES (Details Narrative" sheetId="50" r:id="rId50"/>
    <s:sheet name="COMMITMENTS AND CONTINGENCIES ("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531">
  <si>
    <t>Document and Entity Information - USD ($)</t>
  </si>
  <si>
    <t>12 Months Ended</t>
  </si>
  <si>
    <t>Dec. 31, 2015</t>
  </si>
  <si>
    <t>Mar. 30, 2016</t>
  </si>
  <si>
    <t>Jun. 30, 2015</t>
  </si>
  <si>
    <t>Document And Entity Information</t>
  </si>
  <si>
    <t>Entity Registrant Name</t>
  </si>
  <si>
    <t>IRIS BIOTECHNOLOG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Prepaid expenses</t>
  </si>
  <si>
    <t xml:space="preserve"> </t>
  </si>
  <si>
    <t>Total current assets</t>
  </si>
  <si>
    <t>Property, plant and equipment, net of accumulated depreciation of $243,437 and $237,357 as of December 31, 2015 and 2014, respectively</t>
  </si>
  <si>
    <t>Total assets</t>
  </si>
  <si>
    <t>Current liabilities:</t>
  </si>
  <si>
    <t>Accounts payable and accrued liabilities</t>
  </si>
  <si>
    <t>Convertible note payable</t>
  </si>
  <si>
    <t>Advances, related party</t>
  </si>
  <si>
    <t>Derivative liabilities</t>
  </si>
  <si>
    <t>Total current liabilities</t>
  </si>
  <si>
    <t>Long term debt:</t>
  </si>
  <si>
    <t>Convertible notes payable</t>
  </si>
  <si>
    <t>Total debt</t>
  </si>
  <si>
    <t>Commitments and contingencies</t>
  </si>
  <si>
    <t>STOCKHOLDERS' EQUITY (DEFICIT)</t>
  </si>
  <si>
    <t>Preferred stock, no par; 5,000,000 shares authorized; no shares issued and outstanding</t>
  </si>
  <si>
    <t>Common stock, no par; 20,000,000 shares authorized; 19,607,177 and 15,194,436 shares issued and outstanding as of December 31, 2015 and 2014, respectively</t>
  </si>
  <si>
    <t>Additional paid in capital</t>
  </si>
  <si>
    <t>Common stock subscription receivable</t>
  </si>
  <si>
    <t>Accumulated deficit</t>
  </si>
  <si>
    <t>Total stockholders' (deficit) equity</t>
  </si>
  <si>
    <t>Total liabilities and stockholders' (deficit) equity</t>
  </si>
  <si>
    <t>CONSOLIDATED BALANCE SHEETS (Parenthetical) - USD ($)</t>
  </si>
  <si>
    <t>Statement of Financial Position [Abstract]</t>
  </si>
  <si>
    <t>Accumulated depreciation of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Selling, general and administrative</t>
  </si>
  <si>
    <t>Research and development (Note 1)</t>
  </si>
  <si>
    <t>Depreciation</t>
  </si>
  <si>
    <t>Total operating expenses</t>
  </si>
  <si>
    <t>Net loss from operations</t>
  </si>
  <si>
    <t>Other income (expense)</t>
  </si>
  <si>
    <t>Loss on change in fair value of derivative liabilities</t>
  </si>
  <si>
    <t>Interest income (expense)</t>
  </si>
  <si>
    <t>Total other income (expense)</t>
  </si>
  <si>
    <t>Net loss before provision for income taxes</t>
  </si>
  <si>
    <t>Income taxes</t>
  </si>
  <si>
    <t>Net loss</t>
  </si>
  <si>
    <t>Loss per common share - basic and diluted</t>
  </si>
  <si>
    <t>Weighted average number of common shares outstanding - basic and diluted</t>
  </si>
  <si>
    <t>CONSOLIDATED STATEMENT OF STOCKHOLDERS' EQUITY (DEFICIT) - USD ($)</t>
  </si>
  <si>
    <t>Preferred Stock</t>
  </si>
  <si>
    <t>Common Stock</t>
  </si>
  <si>
    <t>Additional Paid in Capital</t>
  </si>
  <si>
    <t>Subscription Receivable</t>
  </si>
  <si>
    <t>Accumulated Deficit</t>
  </si>
  <si>
    <t>Total</t>
  </si>
  <si>
    <t>Beginning balance, Shares at Dec. 31, 2013</t>
  </si>
  <si>
    <t>Beginning balance, Amount at Dec. 31, 2013</t>
  </si>
  <si>
    <t>Common stock issued for services rendered, Shares (1)</t>
  </si>
  <si>
    <t>Common stock issued for services rendered, Amount (1)</t>
  </si>
  <si>
    <t>Sale of common stock, Shares (2)</t>
  </si>
  <si>
    <t>Sale of common stock, Amount (2)</t>
  </si>
  <si>
    <t>Common stock issued in connection with options exercised, Shares (3)</t>
  </si>
  <si>
    <t>Common stock issued in connection with options exercised, Amount (3)</t>
  </si>
  <si>
    <t>Common stock issued in connection with warrants exercised, Shares (3)</t>
  </si>
  <si>
    <t>Common stock issued in connection with warrants exercised, Amount (3)</t>
  </si>
  <si>
    <t>Common stock issued in settlement of convertible note/note payable and accrued interest, Shares (4)</t>
  </si>
  <si>
    <t>Common stock issued in settlement of convertible note/note payable and accrued interest, Amount (4)</t>
  </si>
  <si>
    <t>Fair value of vesting warrants for services</t>
  </si>
  <si>
    <t>Fair value of vesting options</t>
  </si>
  <si>
    <t>Ending balance, Shares at Dec. 31, 2014</t>
  </si>
  <si>
    <t>Ending balance, Amount at Dec. 31, 2014</t>
  </si>
  <si>
    <t>Common stock issued as compensation, shares</t>
  </si>
  <si>
    <t>Common stock issued as compensation, amount</t>
  </si>
  <si>
    <t>Net reclassification of common stock equivalents issued in excess of aggregate authorized availability</t>
  </si>
  <si>
    <t>Ending balance, Shares at Dec. 31, 2015</t>
  </si>
  <si>
    <t>Ending balance, Amount at Dec. 31, 2015</t>
  </si>
  <si>
    <t>CONSOLIDATED STATEMENT OF STOCKHOLDERS' EQUITY (DEFICIT) (Parenthetical) - $ / shares</t>
  </si>
  <si>
    <t>1 Months Ended</t>
  </si>
  <si>
    <t>Nov. 30, 2015</t>
  </si>
  <si>
    <t>Oct. 31, 2015</t>
  </si>
  <si>
    <t>Aug. 31, 2015</t>
  </si>
  <si>
    <t>May. 31, 2015</t>
  </si>
  <si>
    <t>Apr. 30, 2015</t>
  </si>
  <si>
    <t>Mar. 31, 2015</t>
  </si>
  <si>
    <t>Feb. 28, 2015</t>
  </si>
  <si>
    <t>Jan. 31, 2015</t>
  </si>
  <si>
    <t>Oct. 31, 2014</t>
  </si>
  <si>
    <t>Sep. 30, 2014</t>
  </si>
  <si>
    <t>Aug. 31, 2014</t>
  </si>
  <si>
    <t>Jul. 31, 2014</t>
  </si>
  <si>
    <t>Jun. 30, 2014</t>
  </si>
  <si>
    <t>May. 31, 2014</t>
  </si>
  <si>
    <t>Apr. 30, 2014</t>
  </si>
  <si>
    <t>Mar. 31, 2014</t>
  </si>
  <si>
    <t>Feb. 28, 2014</t>
  </si>
  <si>
    <t>Jan. 31, 2014</t>
  </si>
  <si>
    <t>Issuance for services rendered (a)</t>
  </si>
  <si>
    <t>Common stock issued for services rendered, price per share at issuance period (1)</t>
  </si>
  <si>
    <t>$ .64</t>
  </si>
  <si>
    <t>$ .27</t>
  </si>
  <si>
    <t>$ .26</t>
  </si>
  <si>
    <t>$ .22</t>
  </si>
  <si>
    <t>$ .24</t>
  </si>
  <si>
    <t>Issuance for services rendered (b)</t>
  </si>
  <si>
    <t>.74</t>
  </si>
  <si>
    <t>.27</t>
  </si>
  <si>
    <t>Issuance for services rendered (c)</t>
  </si>
  <si>
    <t>$ .69</t>
  </si>
  <si>
    <t>Sale of stock</t>
  </si>
  <si>
    <t>Sale of common stock, price per share at sale period (2)</t>
  </si>
  <si>
    <t>Issuance in connection with options/warrants exercised</t>
  </si>
  <si>
    <t>Common stock issued in connection with options/warrants exercised, price per share at exercise period (3)</t>
  </si>
  <si>
    <t>.13</t>
  </si>
  <si>
    <t>$ .15</t>
  </si>
  <si>
    <t>Issuance in settlement of convertible note/note payable and accrued interest</t>
  </si>
  <si>
    <t>Common stock issued in settlement of convertible note/note payable and accrued interest, price per share at issuance period (4)</t>
  </si>
  <si>
    <t>Issued as compensation</t>
  </si>
  <si>
    <t>Common stock issued as compensation, price per share</t>
  </si>
  <si>
    <t>CONSOLIDATED STATEMENTS OF CASH FLOWS - USD ($)</t>
  </si>
  <si>
    <t>CASH FLOWS FROM OPERATING ACTIVITIES:</t>
  </si>
  <si>
    <t>Adjustments to reconcile net loss to cash (used in) operating activities:</t>
  </si>
  <si>
    <t>Change in fair value of derivative liabilities</t>
  </si>
  <si>
    <t>Common stock issued in exchange for services rendered</t>
  </si>
  <si>
    <t>Common stock issued in payment of officer compensation</t>
  </si>
  <si>
    <t>Options and warrants issued in exchange for services rendered</t>
  </si>
  <si>
    <t>Changes in operating liabilities:</t>
  </si>
  <si>
    <t>Net cash used in operating activities:</t>
  </si>
  <si>
    <t>CASH FLOWS FROM INVESTING ACTIVITIES:</t>
  </si>
  <si>
    <t>Acquisition of property, plant and equipment</t>
  </si>
  <si>
    <t>Net cash used in investing activities:</t>
  </si>
  <si>
    <t>CASH FLOWS FROM FINANCING ACTIVITIES:</t>
  </si>
  <si>
    <t>Proceeds from sale of common stock</t>
  </si>
  <si>
    <t>Proceeds from related party advances</t>
  </si>
  <si>
    <t>Exercise of common stock options and warrants</t>
  </si>
  <si>
    <t>Net cash provided by financing activities</t>
  </si>
  <si>
    <t>(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investing and financing activities:</t>
  </si>
  <si>
    <t>Common stock issued in settlement of notes payable and accrued interest</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and Basis of Presentation 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 On April 9, 2014, the Company
formed Iris Wellness Labs, Inc., a wholly owned subsidiary and Delaware Corporation, for the purpose of developing certain business
lines. As of December 31, 2015 and 2014, there were no significant assets or liabilities in Iris Wellness Labs, Inc, or operations
since its formation. The consolidated financial
statements include the accounts of the Company and its wholly owned subsidiary. All significant intercompany balances and
transactions have been eliminated in consolidation. Liquidity and Dependency of Key Management To date the Company has
generated no revenues, has incurred expenses, and has sustained losses. As shown in the accompanying consolidated financial statements,
the Company incurred a loss of $1,173,083 and $1,192,018 during the years ended December 31, 2015 and 2014, respectively. For the
period from February 16, 1999 (date of inception) through December 31, 2015, the Company has accumulated losses of $12,042,307.
Consequently, its operations are subject to all risks inherent in the establishment of a new business enterprise. The
Company's primary source of operating funds since inception has been cash proceeds from the private placements of common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The future success or failure
of the Company is dependent primarily upon the Company raising funds from third parties, and the continued efforts and financial
support of Simon Chin, the Companys Chief Executive Officer, Chief Financial Officer and the majority sharehold e Cash For purposes of the Statements
of Cash Flows, the Company considers all highly liquid debt instruments purchased with a maturity date of three months or less
to be cash equivale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 Long-Lived Assets 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5 2014
Convertible notes 26,000 31,000
Options to purchase common stock 1,957,571 1,804,571
Warrants to purchase common stock 120,300 120,300
Totals 2,103,871 1,955,871 Concentrations of Credit Risk Financial instruments and
related items, which potentially subject the Company to concentrations of credit risk, consists primarily of cash. The Company
places its cash and temporary cash investments with credit quality institutions. At times, such investments may be in excess of
the FDIC insurance limit. The Company does not have accounts receivable at December 31, 2015 and December 31, 2014.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December
31, 2015 and 2014 the Company has provided a 100% valuation allowance against the deferred tax benefits. Fair Value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December 31, 2015
or 2014, the Company did not have any items that would be classified as level 1 or 2 disclosures. The Company recognizes its derivative
liabilities as level 3 and values its derivatives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1,957,571 shares of common stock, 1,402,467 shares of which were vested. As
of December 31, 2014, the Company had 1,804,571 options outstanding to purchase shares of common stock, of which 1,609,779 were
vested.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the
Company did have a derivative liability due to the possibility of exceeding their common shares authorized when considering the
number of possible shares that may be issuable to satisfy settlement provisions for all existing instruments that could be settled
in shares. See Note 5.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92,413 and $199,662 for the year ended December 31, 2015 and 2014, respectively. Recent Accounting Pronouncements In August 2014, the FASB
issued Accounting Standards Update (ASU) No. 2014-15, Presentation of Financial Statements  Going Concern (Subtopic 205-40) In April 2015, the FASB
issued ASU No. 2015-03, Simplifying the Presentation of Debt Issuance Cos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 xml:space="preserve">NOTE 2 - PROPERTY, PLANT, AND EQUIPMENT Property, plant and equipment at December 31,
2015 and 2014 are as follows:
2015 2014
Computer equipment $ 87,112 $ 74,249
Office equipment 1,728 1,728
Furniture and fixtures 4,952 4,764
Manufacturing equipment 179,262 165,503
273,054 246,244
Less: accumulated depreciation (243,437 ) (237,357 )
$ 29,617 $ 8,887 </t>
  </si>
  <si>
    <t>LONG TERM CONVERTIBLE NOTE PAYABLE</t>
  </si>
  <si>
    <t>Debt Disclosure [Abstract]</t>
  </si>
  <si>
    <t>NOTE 3 - LONG TERM CONVERTIBLE NOTE PAYABLE Long-term debt at December 31, 2015 and 2014
are as follows:
2015 2014
Note payable, dated June 22, 2012 15,000 15,000
Note payable, dated December 4, 2012 2,000 2,000
Note payable, dated January 17, 2013  3,000
Note payable, dated February 1, 2013 4,000 4,000
Notes payable, dated April 4, 2013 4,000 4,000
Note payable, dated June 21, 2013  2,000
Note payable, dated September 24, 2013 1,000 1,000
Total 26,000 31,000
Less: current portion  (5,000 )
Long term portion $ 26,000 $ 26,000 On June 21, 2012, the Company
issued a $20,000 note to an unrelated party, unsecured and bearing an interest rate of 7.5% per annum, due two years from date
of issuance. The note was convertible into the Companys common stock at a conversion rate of $1.00 per share. Based upon
the value of the stock an embedded beneficial conversion feature was not present in the note. On June 18, 2014, the Company issued
22,898 shares of its common stock in settlement of the convertible note payable and accrued interest, based upon the original terms
of conversion. On June 22, 2012, the Company
issued a $15,000 note to an unrelated party, unsecured and bearing an interest rate of 7.5% per annum, due five years from date
of issuance. The note was convertible into the Companys common stock at a conversion rate of $1.00 per share. Based upon
the value of the stock an embedded beneficial conversion feature was not present in the note. On September 12, 2012, the
Company issued a $10,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 On September 21, 2014, the Company
issued 11,585 shares of its common stock in settlement of the convertible note payable and accrued interest, based upon the original
terms of conversion. On December 4, 2012, the
Company issued a $2,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 On January 17, 2013, the
Company issued a $3,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 On May 6, 2015, the Company
issued 3,467 shares of its common stock in settlement of the convertible note payable and accrued interest, based upon the original
terms of conversion. On February 1, 2013, the
Company issued a $4,000 note to an unrelated party, unsecured and bearing an interest rate of 7.5% per annum, due five years from
date of issuance. The notes are convertible into the Companys common stock at a conversion rate of $1.00 per share. Based
upon the value of the stock an embedded beneficial conversion feature was not present in the note. On April 4, 2013,
the Company issued an aggregate of $4,000 notes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 On June 21, 2013, the Company
issued a $2,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 On August 10, 2015, the Company issued
2,311 shares of its common stock in settlement of the convertible note payable and accrued interest, based upon the original terms
of conversion. On September 24, 2013, the
Company issued a $1,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RELATED PARTY TRANSACTIONS</t>
  </si>
  <si>
    <t>Related Party Transactions [Abstract]</t>
  </si>
  <si>
    <t>NOTE 4  RELATED PARTY TRANSACTIONS Officer Advances The Companys President
and shareholders have advanced funds on a non-interest-bearing basis to the Company for working capital purposes since the Companys
inception in February 1999. No formal repayment terms or arrangements exist. During 2015, the Company's President advanced
funds of $175,000 to the Company. There were $175,200 and $200 outstanding at December 31, 2015 and 2014.</t>
  </si>
  <si>
    <t>DERIVATIVE LIABILITIES</t>
  </si>
  <si>
    <t>Notes to Financial Statements</t>
  </si>
  <si>
    <t>NOTE 5  DERIVATIVE LIABILITIES Excessive committed shares Beginning on December 29,
2015 through December 31, 2015, in connection with the previously issued convertible debt,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is resulted in a derivative liability as a result of the Company having a potential to settle the obligation to issue these excess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On December 29, 2015, the
fair value of the net derivative liabilities reclassified from equity of $56,163 was determined using the Black Scholes Option
Pricing model with the following assumptions: dividend yield: 0%; volatility: 384.60%; risk free rate: 0.23% to 2.32%; and expected
life: 0.21 to 9.02 years. At December 31, 2015, the
fair value of the derivative liabilities of $169,082 was determined using the Black Scholes Option Pricing model with the following
assumptions: dividend yield: 0%; volatility: 400.79%; risk free rate: .16% to 2.27%; and expected life: 0.20 to 9.01 years. The following table provides
a summary of changes in fair value of the Companys Level 3 financial liabilities as of year ended December 31, 2015:
Excess Share Derivative
Balance, December 31, 2014 $ 
Transfers in of Level 3 liability upon exceeding authorized shares 56,163
Mark-to-market at December 31, 2015: 112,919
Balance, December 31, 2015 $ 169,082
Net loss for the period included in earnings relating to the liabilities held at December 31, 2015 $ (112,919 ) Fluctuations in the Companys stock
price are a primary driver for the changes in the derivative valuations during each reporting period. The Companys stock
price increased by 100% from December 29, 2015 to December 31, 2015. As the stock price increases for each of the related derivative
instruments, the value to the holder of the instrument generally increases, therefore increasing the liability on the Companys
consolidated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result in approximate 8%
to 11% change in our Level 3 fair value.</t>
  </si>
  <si>
    <t>STOCKHOLDER EQUITY</t>
  </si>
  <si>
    <t>Equity [Abstract]</t>
  </si>
  <si>
    <t>NOTE 6 - STOCKHOLDER EQUITY Preferred stock The Company is authorized
to issue 5,000,000 shares of no par preferred stock. From date of inception through December 31, 2015, the Company has not issued
any preferred shares. Common stock The Company is authorized
to issue 20,000,000 shares of no par value common stock. As of December 31, 2015 and 2014 the Company has 19,607,177 and 15,194,436
shares of common stock issued and outstanding, respectively. During the year ended December
31, 2014, the Company sold an aggregate of 903,230 shares of common stock for net proceeds of $886,584. During the year ended December
31, 2014, the Company issued an aggregate of 237,500 shares of common stock for services in the amount of $246,928. During the year ended December
31, 2014, the Company issued 400,000 shares of common stock for exercise of employee options at $0.15 per share, aggregate proceeds
of $60,000. During the year ended December
31, 2014, the Company issued 40,000 shares of common stock for exercise of warrants at $0.13 per share, aggregate proceeds of $5,200. During the year ended December
31, 2014, the Company issued 34,483 shares of common stock in settlement of notes payable and accrued interest at $1.00 per share. On May 6, 2015, the Company
issued 3,467 shares of its common stock in conversion of a note payable and accrued interest. On August 10, 2015, the
Company issued 2,311 shares of its common stock in conversion of a note payable and accrued interest. During the year ended December
31, 2015, the Company issued an aggregate of 358,500 shares of common stock for services in the amount of $280,937 based on quoted
market prices at the time of issuance. During the year ended December
31, 2015, the Company issued an aggregate of 4,048,463 shares of common stock as payment for officer compensation in the amount
of $208,333 based on quoted market prices at the time of issuance. All common stock issued
for services was valued based upon the quoted market price at the time of the issuances.</t>
  </si>
  <si>
    <t>WARRANTS AND OPTIONS</t>
  </si>
  <si>
    <t>Temporary Equity Disclosure [Abstract]</t>
  </si>
  <si>
    <t xml:space="preserve">NOTE 7  WARRANTS AND OPTIONS Warrants The following table summarizes warrants outstanding
and related prices for the shares of the Companys common stock issued at December 31, 2015:
Exercise Price Number Outstanding Warrants Outstanding Weighted Average Remaining Contractual Life (years) Weighted Average Exercise price Number Exercisable Warrants Exercisable Weighted Average Exercise Price
$ 1.00 60,100 2.81 $ 1.00 60,100 $ 1.00
2.00 60,200 3.81 2.00 60,200 2.00
120,300 3.31 1.50 120,300 $ 1.50 Transactions involving the Companys
warrant issuance are summarized as follows:
Number of Shares Weighted Average Price Per Share
Outstanding at December 31, 2013 100,100 $ 0.65
Issued 60,200 2.00
Exercised (40,000 ) (0.13 )
Expired  
Outstanding at December 31, 2014 120,300 $ 1.50
Issued  
Exercised  
Expired  
Outstanding at December 31, 2015 120,300 $ 1.50 On October 21, 2014, the Company issued an
aggregate of 60,200 warrants for services with an exercise price of $2.00 with all 60,200 warrants vested over one year and expiring
five years from issuance. For employees and directors, the fair value of the award is measured on the grant date and for non-employees,
the fair value of the award is generally re-measured on vesting dates and interim financial reporting dates until the service period
is complete. The fair value of the vested warrants during the year ended December 31, 2015 and 2014 of $19,073 and $62,615, respectively,
(as determined as described below) was charged to operations. The fair value of these warrants issued and
the significant assumptions used to determine those fair values, using a Black-Scholes option-pricing model are as follows:
Significant assumptions:
Risk-free interest rate at grant date 0.95% to 1.78 %
Expected stock price volatility 86.22% to 400.79 %
Expected dividend payout 
Expected option life-years (a) 3.81 to 4.56 __________________________ (a) The expected option life is based on contractual expiration
dates Options Option
valuation models require the input of highly subjective assumptions. The fair value of stock-based payment awards was estimated
using the Black-Scholes option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based
on remaining contractual expiration dates. The
risk-free interest rate was determined from the implied yields of U.S. Treasury zero-coupon bonds with a remaining life consistent
with the expected term of the options. The fair value of stock-based payment awards during the year ended December 31, 2015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Based on no historical forfeitures,
the Company estimated forfeitures related to option grants at a weighted average annual rate of 0% per year based on historical
data, for options granted during the year ended December 31, 2015 and 2014. Employee Options The following table summarizes
options outstanding and the related prices for the shares of the Companys common stock issued to employees under a stock
option plan at December 31, 2015
Options Outstanding Options Exercisable
Exercise Prices (S)
Number Outstanding
Weighted Average Remaining Contractual Life (Years)
Weighted Average Exercise Price (S)
Number Exercisable
Weighted Average Exercise Price
$ 0.80 85,000 5.20 $ 0.80 85,000 $ 0.80
1.00 649,875 1.45 1.00 591,646 1.00
1.11 100,000 5.00 1.11 100,000 1.11
1.25 600,000 5.67 1.25 150,000 1.25
2.25 162,696 2.40 2.25 162,696 2.25
1,597,571 3.55 $ 1.22 1,089,342 $ 1.22 Transactions involving employee stock options
issued are summarized as follows:
Number of Shares Weighted Average Price Per Share
Outstanding at December 31, 2013: 1,879,571 $ 0.90
Granted  
Exercised (400,000 ) (0.15 )
Canceled or expired (40,000 ) (1.00 )
Outstanding at December 31, 2014 1,439,571 $ 1.10
Granted 600,000 1.25
Exercised  
Expired (442,000 ) (0.88 )
Outstanding at December 31, 2015: 1,597,571 $ 1.22 During the year ended December
31, 2014, the Company issued 400,000 shares of common stock for exercise of employee options at $0.15 per share, aggregate proceeds
of $60,000. On January 1, 2015, the
Company granted 600,000 employee stock options with an exercise price of $1.25 vesting over four years and expiring five years
from issuance for 400,000 options and ten years for 200,000 options. The fair value (as determined as described below) of $710,752
is charged ratably over the vesting term of the options. The fair value of these
stock options granted and the significant assumptions used to determine those fair values, using a Black-Scholes option-pricing
model are as follows:
Significant assumptions:
Risk-free interest rate at grant date 1.61% to 2.12 %
Expected stock price volatility 186.74 %
Expected dividend payout 
Expected option life-years (a) 3.75 to 6.25 __________________________ (a) The expected option life is based on simplified
method. The fair value of the vested
portion previously granted employee options of $196,948 and $81,982 was charged during the year ended December 31, 2015 and 2014,
respectively. Non-employee options The following table summarizes
the changes in options outstanding and the related prices for the shares of the Companys common stock issued to non-employees
under a stock option plan at December 31, 2015:
Options Outstanding Options Exercisable
Exercise Prices
Number Outstanding
Weighted Average Remaining Contractual Life (Years)
Weighted Average Exercise Price
Number Exercisable
Weighted Average Exercise Price
$ 1.00 255,000 4.32 $ 1.00 208,125 $ 1.00
1.40 105,000 3.23 1.40 105,000 1.40
360,000 4.00 $ 1.12 313,125 $ 1.13 Transactions involving non-employee stock options
issued are summarized as follows:
Number of Shares Weighted Average Price Per Share
Outstanding at December 31, 2013: 365,000 $ 1.12
Granted  
Exercised  
Expired  
Outstanding at December 31, 2014: 365,000 $ 1.12
Granted  
Exercised  
Expired (5,000 ) (1.00 )
Outstanding at December 31, 2015: 360,000 $ 1.12 The fair value of the vested
portion of previously granted non-employee options of $13,076 and $61,876 was charged during the year December 31, 2015 and 2014,
respectively. The fair value of these
options issued and the significant assumptions used to determine those fair values, using a Black-Scholes option-pricing model
are as follows:
Significant assumptions:
Risk-free interest rate at grant date 1.71% to 2.09 %
Expected stock price volatility 86.22% to 400.79 %
Expected dividend payout 
Expected option life-years (a) 7.24 to 7.99 </t>
  </si>
  <si>
    <t>LOSSES PER SHARE</t>
  </si>
  <si>
    <t>Earnings Per Share [Abstract]</t>
  </si>
  <si>
    <t xml:space="preserve">NOTE 8 - LOSSES PER SHARE The following table presents the computation
of basic and diluted losses per share:
2015 2014
Net loss available to Common stockholders $ (1,173,083 ) $ (1,192,018 )
Basic and diluted loss per share $ (0.07 ) $ (0.08 )
Weighted average common shares outstanding 15,739,418 14,764,202 </t>
  </si>
  <si>
    <t>INCOME TAXES</t>
  </si>
  <si>
    <t>Income Tax Disclosure [Abstract]</t>
  </si>
  <si>
    <t>NOTE 9 -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 At December 31, 2015, the
Company has available for federal and California income tax purposes net operating loss carry forwards of approximately $8,200,000,
expiring through the year 2035, that may be used to offset future taxable income. The Company has provided a valuation reserve
against the full amount of the deferred tax assets, since in the opinion of management based upon the earnings history of the Company;
it is more likely than not that the benefits will not be realized. Due to possible significant changes in the Companys ownership,
the future use of its existing net operating losses may be limited. The periods from December 31, 2012 to December 31, 2014 remain
open to examination by the U.S. Internal Revenue Service and state authorities. Deferred net tax assets
consist of the following at December 31, 2015 and 2014:
2015 2014
Stock Compensation $ 166,222 $ 153,509
Net Operating Losses 3,463,941 3,137,409
Less valuation allowance (3,630,163 ) (3,290,918 )
Net deferred tax asset $ 0 $ 0 The provision for Federal
taxes differs from Federal statutory rates primarily due to state taxes, shortfalls on stock compensation and the change in the
valuation allowance. The Company follows the
provision of uncertain tax positions as addressed in FASB Accounting Standards Codification 740-10-65-1. The Company recognized
no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5 and 2014.</t>
  </si>
  <si>
    <t>COMMITMENTS AND CONTINGENCIES</t>
  </si>
  <si>
    <t>Commitments and Contingencies Disclosure [Abstract]</t>
  </si>
  <si>
    <t>NOTE 10 - COMMITMENTS AND CONTINGENCIES Lease Commitments The Companys main
office is located in Santa Clara, California. The lease had a term of 12 months, which began on August 1, 2015 and expires
on July 31, 2016. The Company currently pays rent and related costs of $300.00 per month. Additionally, the Company
leases a laboratory, in San Leandro, California. The lease has a term of 12 months, which began on January 1, 2016 and expires
on December 31, 2016. The Company currently pays rent and related costs of $1,800 per month. Additionally, the Company
leases a laboratory and office space, in Davis, California. The lease has a term of 12 months, which began on July 1, 2015 and
expires on June 30, 2016. The Company currently pays rent and related costs of $1,650 per month. Litigation On August 20, 2012, the
Company, as plaintiff, filed a motion to allow late filing of a $100 million malpractice claim against Heller Ehrman LLP, discovered
after claims bar date for not forwarding United State Patent and Trademark Office correspondence to the Company resulting in the
abandonment of a critical patent, in the United States Bankruptcy Court, Northern District of California, San Francisco Division.
On November 15, 2012, the Bankruptcy Court disallowed the claim. On December 5, 2012, the Company filed an appeal in the United
District Court, Northern District of California, San Francisco Division seeking to have its $100 million malpractice claim against
Heller Ehrman LLP reinstated. The Company presented case references and requested for the case to be reviewed objectively as a
new case. The Appeal Court Judge affirmed the bankruptcy court decision on August 12, 2013. The Company has filed an appeal
with the US Ninth Circuit Court. The final brief was filed on February 4, 2014. This matter has been fully briefed. A hearing
was scheduled for November 17, 2015 in efforts to move the case forward. In November 2015, the US Ninth Circuit Court reaffirmed
the bankruptcy court decision on August 12, 2013. From time to time, the Company
is involved in various litigation matters in the ordinary course of business. In the opinion of management, the ultimate disposition
of these matters will not have a material adverse effect on the Companys financial position or results of operations.</t>
  </si>
  <si>
    <t>SUBSEQUENT EVENTS</t>
  </si>
  <si>
    <t>Subsequent Events [Abstract]</t>
  </si>
  <si>
    <t>NOTE 11 - SUBSEQUENT EVENTS On March 18, 2016, the
Company filed an amendment to its Articles of Incorporation with the California Secretary of State effecting an increase in the
Companys authorized shares of common and preferred stock from 20 million and 5 million to 100 million and 25 million respectively. In January 2016, the Company
issued an aggregate of 95,000 warrants to purchase the Companys common stock at $1.00 for five years, vesting monthly over
one year, to three consultants for consulting services. In March 2016, the Company
issued 24,000 shares of common stock for legal fees, 12,000 shares of common stock for consulting services and 37,500 shares of
common stock as board fees.</t>
  </si>
  <si>
    <t>SUMMARY OF SIGNIFICANT ACCOUNTING POLICIES (Policies)</t>
  </si>
  <si>
    <t>Business and Basis of Presentation</t>
  </si>
  <si>
    <t>Business and Basis of Presentation 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 On April 9, 2014, the Company
formed Iris Wellness Labs, Inc., a wholly owned subsidiary and Delaware Corporation, for the purpose of developing certain business
lines. As of December 31, 2015 and 2014, there were no significant assets or liabilities in Iris Wellness Labs, Inc, or operations
since its formation. The consolidated financial
statements include the accounts of the Company and its wholly owned subsidiary. All significant intercompany balances and
transactions have been eliminated in consolidation.</t>
  </si>
  <si>
    <t>Liquidity and Dependency of Key Management</t>
  </si>
  <si>
    <t>Liquidity and Dependency of Key Management To date the Company has
generated no revenues, has incurred expenses, and has sustained losses. As shown in the accompanying consolidated financial statements,
the Company incurred a loss of $1,173,083 and $1,192,018 during the years ended December 31, 2015 and 2014, respectively. For the
period from February 16, 1999 (date of inception) through December 31, 2015, the Company has accumulated losses of $12,042,307.
Consequently, its operations are subject to all risks inherent in the establishment of a new business enterprise. The
Company's primary source of operating funds since inception has been cash proceeds from the private placements of common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The future success or failure
of the Company is dependent primarily upon the Company raising funds from third parties, and the continued efforts and financial
support of Simon Chin, the Companys Chief Executive Officer, Chief Financial Officer and the majority sharehold e</t>
  </si>
  <si>
    <t>Cash For purposes of the Statements
of Cash Flows, the Company considers all highly liquid debt instruments purchased with a maturity date of three months or less
to be cash equivalent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t>
  </si>
  <si>
    <t>Long-Lived Assets</t>
  </si>
  <si>
    <t>Long-Lived Assets 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Net Income (loss) Per Common Share</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5 2014
Convertible notes 26,000 31,000
Options to purchase common stock 1,957,571 1,804,571
Warrants to purchase common stock 120,300 120,300
Totals 2,103,871 1,955,871 </t>
  </si>
  <si>
    <t>Concentrations of Credit Risk</t>
  </si>
  <si>
    <t>Concentrations of Credit Risk Financial instruments and
related items, which potentially subject the Company to concentrations of credit risk, consists primarily of cash. The Company
places its cash and temporary cash investments with credit quality institutions. At times, such investments may be in excess of
the FDIC insurance limit. The Company does not have accounts receivable at December 31, 2015 and December 31, 2014.</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December
31, 2015 and 2014 the Company has provided a 100% valuation allowance against the deferred tax benefits.</t>
  </si>
  <si>
    <t>Fair Values</t>
  </si>
  <si>
    <t>Fair Value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December 31, 2015
or 2014, the Company did not have any items that would be classified as level 1 or 2 disclosures. The Company recognizes its derivative
liabilities as level 3 and values its derivatives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1,957,571 shares of common stock, 1,402,467 shares of which were vested. As
of December 31, 2014, the Company had 1,804,571 options outstanding to purchase shares of common stock, of which 1,609,779 were
vested.</t>
  </si>
  <si>
    <t>Derivative Liability</t>
  </si>
  <si>
    <t>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the
Company did have a derivative liability due to the possibility of exceeding their common shares authorized when considering the
number of possible shares that may be issuable to satisfy settlement provisions for all existing instruments that could be settled
in shares. See Note 5.</t>
  </si>
  <si>
    <t>Research and development costs</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92,413 and $199,662 for the year ended December 31, 2015 and 2014, respectively.</t>
  </si>
  <si>
    <t>Recent Accounting Pronouncements</t>
  </si>
  <si>
    <t>Recent Accounting Pronouncements In August 2014, the FASB
issued Accounting Standards Update (ASU) No. 2014-15, Presentation of Financial Statements  Going Concern (Subtopic 205-40) In April 2015, the FASB
issued ASU No. 2015-03, Simplifying the Presentation of Debt Issuance Cos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ummary Of Significant Accounting Policies Tables</t>
  </si>
  <si>
    <t>Antidilutive securities excluded from the computation of earnings per share</t>
  </si>
  <si>
    <t xml:space="preserve">2015 2014
Convertible notes 26,000 31,000
Options to purchase common stock 1,957,571 1,804,571
Warrants to purchase common stock 120,300 120,300
Totals 2,103,871 1,955,871 </t>
  </si>
  <si>
    <t>PROPERTY, PLANT, AND EQUIPMENT (Tables)</t>
  </si>
  <si>
    <t>Property, plant and equipment</t>
  </si>
  <si>
    <t xml:space="preserve">2015 2014
Computer equipment $ 87,112 $ 74,249
Office equipment 1,728 1,728
Furniture and fixtures 4,952 4,764
Manufacturing equipment 179,262 165,503
273,054 246,244
Less: accumulated depreciation (243,437 ) (237,357 )
$ 29,617 $ 8,887 </t>
  </si>
  <si>
    <t>LONG TERM CONVERTIBLE NOTE PAYABLE (Tables)</t>
  </si>
  <si>
    <t>Long-term debt</t>
  </si>
  <si>
    <t xml:space="preserve">2015 2014
Note payable, dated June 22, 2012 15,000 15,000
Note payable, dated December 4, 2012 2,000 2,000
Note payable, dated January 17, 2013  3,000
Note payable, dated February 1, 2013 4,000 4,000
Notes payable, dated April 4, 2013 4,000 4,000
Note payable, dated June 21, 2013  2,000
Note payable, dated September 24, 2013 1,000 1,000
Total 26,000 31,000
Less: current portion  (5,000 )
Long term portion $ 26,000 $ 26,000 </t>
  </si>
  <si>
    <t>DERIVATIVE LIABILITIES (Tables)</t>
  </si>
  <si>
    <t>Changes in fair value of Company's Level 3 financial liabilities</t>
  </si>
  <si>
    <t>Excess Share Derivative
Balance, December 31, 2014 $ 
Transfers in of Level 3 liability upon exceeding authorized shares 56,163
Mark-to-market at December 31, 2015: 112,919
Balance, December 31, 2015 $ 169,082
Net loss for the period included in earnings relating to the liabilities held at December 31, 2015 $ (112,919 )</t>
  </si>
  <si>
    <t>WARRANTS AND OPTIONS (Tables)</t>
  </si>
  <si>
    <t>Warrants outstanding</t>
  </si>
  <si>
    <t xml:space="preserve">Exercise Price Number Outstanding Warrants Outstanding Weighted Average Remaining Contractual Life (years) Weighted Average Exercise price Number Exercisable Warrants Exercisable Weighted Average Exercise Price
$ 1.00 60,100 2.81 $ 1.00 60,100 $ 1.00
2.00 60,200 3.81 2.00 60,200 2.00
120,300 3.31 1.50 120,300 $ 1.50 </t>
  </si>
  <si>
    <t>Transactions involving warrant issuance</t>
  </si>
  <si>
    <t xml:space="preserve">Number of Shares Weighted Average Price Per Share
Outstanding at December 31, 2013 100,100 $ 0.65
Issued 60,200 2.00
Exercised (40,000 ) (0.13 )
Expired  
Outstanding at December 31, 2014 120,300 $ 1.50
Issued  
Exercised  
Expired  
Outstanding at December 31, 2015 120,300 $ 1.50 </t>
  </si>
  <si>
    <t>Significant assumptions used to determine fair value of warrants</t>
  </si>
  <si>
    <t>Significant assumptions:
Risk-free interest rate at grant date 0.95% to 1.78 %
Expected stock price volatility 86.22% to 400.79 %
Expected dividend payout 
Expected option life-years (a) 3.81 to 4.56 __________________________ (a) The expected option life is based on contractual expiration
dates</t>
  </si>
  <si>
    <t>Options outstanding, shares issued to employees under stock option plan</t>
  </si>
  <si>
    <t xml:space="preserve">Options Outstanding Options Exercisable
Exercise Prices (S)
Number Outstanding
Weighted Average Remaining Contractual Life (Years)
Weighted Average Exercise Price (S)
Number Exercisable
Weighted Average Exercise Price
$ 0.80 85,000 5.20 $ 0.80 85,000 $ 0.80
1.00 649,875 1.45 1.00 591,646 1.00
1.11 100,000 5.00 1.11 100,000 1.11
1.25 600,000 5.67 1.25 150,000 1.25
2.25 162,696 2.40 2.25 162,696 2.25
1,597,571 3.55 $ 1.22 1,089,342 $ 1.22 </t>
  </si>
  <si>
    <t>Transactions involving employee stock options issued</t>
  </si>
  <si>
    <t xml:space="preserve">Number of Shares Weighted Average Price Per Share
Outstanding at December 31, 2013: 1,879,571 $ 0.90
Granted  
Exercised (400,000 ) (0.15 )
Canceled or expired (40,000 ) (1.00 )
Outstanding at December 31, 2014 1,439,571 $ 1.10
Granted 600,000 1.25
Exercised  
Expired (442,000 ) (0.88 )
Outstanding at December 31, 2015: 1,597,571 $ 1.22 </t>
  </si>
  <si>
    <t>Significant assumptions used to determine fair value of employee options</t>
  </si>
  <si>
    <t>Significant assumptions:
Risk-free interest rate at grant date 1.61% to 2.12 %
Expected stock price volatility 186.74 %
Expected dividend payout 
Expected option life-years (a) 3.75 to 6.25 __________________________ (a) The expected option life is based on simplified
method.</t>
  </si>
  <si>
    <t>Options outstanding, shares issued to non-employees under stock option plan</t>
  </si>
  <si>
    <t xml:space="preserve">Options Outstanding Options Exercisable
Exercise Prices
Number Outstanding
Weighted Average Remaining Contractual Life (Years)
Weighted Average Exercise Price
Number Exercisable
Weighted Average Exercise Price
$ 1.00 255,000 4.32 $ 1.00 208,125 $ 1.00
1.40 105,000 3.23 1.40 105,000 1.40
360,000 4.00 $ 1.12 313,125 $ 1.13 </t>
  </si>
  <si>
    <t>Transactions involving non-employee stock options issued</t>
  </si>
  <si>
    <t xml:space="preserve">Number of Shares Weighted Average Price Per Share
Outstanding at December 31, 2013: 365,000 $ 1.12
Granted  
Exercised  
Expired  
Outstanding at December 31, 2014: 365,000 $ 1.12
Granted  
Exercised  
Expired (5,000 ) (1.00 )
Outstanding at December 31, 2015: 360,000 $ 1.12 </t>
  </si>
  <si>
    <t>Significant assumptions used to determine fair values of non-employee options</t>
  </si>
  <si>
    <t xml:space="preserve">Significant assumptions:
Risk-free interest rate at grant date 1.71% to 2.09 %
Expected stock price volatility 86.22% to 400.79 %
Expected dividend payout 
Expected option life-years (a) 7.24 to 7.99 </t>
  </si>
  <si>
    <t>LOSSES PER SHARE (Tables)</t>
  </si>
  <si>
    <t>Computation of basic and diluted losses per share</t>
  </si>
  <si>
    <t xml:space="preserve">2015 2014
Net loss available to Common stockholders $ (1,173,083 ) $ (1,192,018 )
Basic and diluted loss per share $ (0.07 ) $ (0.08 )
Weighted average common shares outstanding 15,739,418 14,764,202 </t>
  </si>
  <si>
    <t>INCOME TAXES (Tables)</t>
  </si>
  <si>
    <t>Deferred net tax assets</t>
  </si>
  <si>
    <t xml:space="preserve">2015 2014
Stock Compensation $ 166,222 $ 153,509
Net Operating Losses 3,463,941 3,137,409
Less valuation allowance (3,630,163 ) (3,290,918 )
Net deferred tax asset $ 0 $ 0 </t>
  </si>
  <si>
    <t>SUMMARY OF SIGNIFICANT ACCOUNTING POLICIES - Antidilutive securities excluded from the computation of earnings per share (Details) - shares</t>
  </si>
  <si>
    <t>9 Months Ended</t>
  </si>
  <si>
    <t>Potentiall dilutive securities excluded from computation of basic and diluted net income (loss) per share</t>
  </si>
  <si>
    <t>Convertible notes</t>
  </si>
  <si>
    <t>Options to purchase common stock</t>
  </si>
  <si>
    <t>Warrants to purchase common stock</t>
  </si>
  <si>
    <t>SUMMARY OF SIGNIFICANT ACCOUNTING POLICIES (Details Narrative) - USD ($)</t>
  </si>
  <si>
    <t>203 Months Ended</t>
  </si>
  <si>
    <t>Net income loss</t>
  </si>
  <si>
    <t>Accumulated loss</t>
  </si>
  <si>
    <t>Research and development expense</t>
  </si>
  <si>
    <t>Minimum life</t>
  </si>
  <si>
    <t>Estimated useful life of property and equipment</t>
  </si>
  <si>
    <t>3 years</t>
  </si>
  <si>
    <t>Maximum life</t>
  </si>
  <si>
    <t>5 years</t>
  </si>
  <si>
    <t>Stock based compensation</t>
  </si>
  <si>
    <t>Stock options outstanding, shares available for purchase</t>
  </si>
  <si>
    <t>Stock options outstanding, shares vested</t>
  </si>
  <si>
    <t>PROPERTY, PLANT, AND EQUIPMENT - Property, plant and equipment (Details) - USD ($)</t>
  </si>
  <si>
    <t>Computer equipment</t>
  </si>
  <si>
    <t>Office equipment</t>
  </si>
  <si>
    <t>Furniture and fixtures</t>
  </si>
  <si>
    <t>Manufacturing equipment</t>
  </si>
  <si>
    <t>Property, plant and equipment, gross</t>
  </si>
  <si>
    <t>Less: accumulated depreciation</t>
  </si>
  <si>
    <t>Property, plant and equipment, net</t>
  </si>
  <si>
    <t>LONG TERM CONVERTIBLE NOTE PAYABLE - Long-term debt (Details) - USD ($)</t>
  </si>
  <si>
    <t>Dated June 22, 2012</t>
  </si>
  <si>
    <t>Note payable</t>
  </si>
  <si>
    <t>Dated December 4, 2012</t>
  </si>
  <si>
    <t>Dated January 17, 2013</t>
  </si>
  <si>
    <t>Dated February 1, 2013</t>
  </si>
  <si>
    <t>Dated April 4, 2013</t>
  </si>
  <si>
    <t>Dated June 21, 2013</t>
  </si>
  <si>
    <t>Dated September 24, 2013</t>
  </si>
  <si>
    <t>Totals</t>
  </si>
  <si>
    <t>Less: current portion</t>
  </si>
  <si>
    <t>Long term portion</t>
  </si>
  <si>
    <t>LONG TERM CONVERTIBLE NOTE PAYABLE (Details Narrative) - USD ($)</t>
  </si>
  <si>
    <t>Aug. 10, 2015</t>
  </si>
  <si>
    <t>May. 06, 2015</t>
  </si>
  <si>
    <t>Nov. 01, 2014</t>
  </si>
  <si>
    <t>Sep. 21, 2014</t>
  </si>
  <si>
    <t>Jun. 18, 2014</t>
  </si>
  <si>
    <t>Sep. 24, 2013</t>
  </si>
  <si>
    <t>Jun. 21, 2013</t>
  </si>
  <si>
    <t>Apr. 04, 2013</t>
  </si>
  <si>
    <t>Feb. 01, 2013</t>
  </si>
  <si>
    <t>Jan. 17, 2013</t>
  </si>
  <si>
    <t>Dec. 04, 2012</t>
  </si>
  <si>
    <t>Sep. 12, 2012</t>
  </si>
  <si>
    <t>Jun. 22, 2012</t>
  </si>
  <si>
    <t>Jun. 21, 2012</t>
  </si>
  <si>
    <t>Note payable issued to unrelated party</t>
  </si>
  <si>
    <t>Interest rate of note payable</t>
  </si>
  <si>
    <t>7.50%</t>
  </si>
  <si>
    <t>Conversion rate of note payable</t>
  </si>
  <si>
    <t>Common stock issued in settlement of convertible note payable and accrued interest</t>
  </si>
  <si>
    <t>RELATED PARTY TRANSACTIONS (Details Narrative) - USD ($)</t>
  </si>
  <si>
    <t>Officer advances during the period</t>
  </si>
  <si>
    <t>Officer advances, outstanding amount</t>
  </si>
  <si>
    <t>DERIVATIVE LIABILITIES - Changes in fair value of Company's Level 3 financial liabilities (Details) - Excess Share Derivative</t>
  </si>
  <si>
    <t>Dec. 31, 2015USD ($)</t>
  </si>
  <si>
    <t>Balance, beginning</t>
  </si>
  <si>
    <t>Transfers in of Level 3 liability upon exceeding authorized shares</t>
  </si>
  <si>
    <t>Mark-to-market at end of period</t>
  </si>
  <si>
    <t>Balance, ending</t>
  </si>
  <si>
    <t>Net loss for the period included in earnings relating to the liabilities held</t>
  </si>
  <si>
    <t>DERIVATIVE LIABILITIES (Details Narrative) - USD ($)</t>
  </si>
  <si>
    <t>Dec. 29, 2015</t>
  </si>
  <si>
    <t>Net derivative liabilities reclassified from equity</t>
  </si>
  <si>
    <t>Fair value</t>
  </si>
  <si>
    <t>Dividend yield</t>
  </si>
  <si>
    <t>0.00%</t>
  </si>
  <si>
    <t>Volatility</t>
  </si>
  <si>
    <t>384.60%</t>
  </si>
  <si>
    <t>Net derivative liabilities reclassified from equity - assumptions used, minimum</t>
  </si>
  <si>
    <t>Risk free rate</t>
  </si>
  <si>
    <t>0.23%</t>
  </si>
  <si>
    <t>Expected life</t>
  </si>
  <si>
    <t>2 months 16 days</t>
  </si>
  <si>
    <t>Net derivative liabilities reclassified from equity - assumptions used, maximum</t>
  </si>
  <si>
    <t>2.32%</t>
  </si>
  <si>
    <t>9 years 7 days</t>
  </si>
  <si>
    <t>400.79%</t>
  </si>
  <si>
    <t>Derivative liabilities - assumptions used, minimum</t>
  </si>
  <si>
    <t>0.16%</t>
  </si>
  <si>
    <t>2 months 12 days</t>
  </si>
  <si>
    <t>Derivative liabilities - assumptions used, maximum</t>
  </si>
  <si>
    <t>2.27%</t>
  </si>
  <si>
    <t>9 years 4 days</t>
  </si>
  <si>
    <t>STOCKHOLDER EQUITY (Details Narrative) - USD ($)</t>
  </si>
  <si>
    <t>Mar. 18, 2016</t>
  </si>
  <si>
    <t>Preferred stock</t>
  </si>
  <si>
    <t>Common stock</t>
  </si>
  <si>
    <t>Aggregate common stock sold, shares</t>
  </si>
  <si>
    <t>Aggregate common stock sold, proceeds</t>
  </si>
  <si>
    <t>Aggregate common stock issued for services, shares</t>
  </si>
  <si>
    <t>Aggregate common stock issued for services, amount</t>
  </si>
  <si>
    <t>Common stock issued for exercise of employee options, shares</t>
  </si>
  <si>
    <t>Common stock issued for exercise of employee options, price per share</t>
  </si>
  <si>
    <t>Common stock issued for exercise of employee options, aggregate proceeds</t>
  </si>
  <si>
    <t>Common stock issued for exercise of warrants, shares</t>
  </si>
  <si>
    <t>Common stock issued for exercise of warrants, price per share</t>
  </si>
  <si>
    <t>Common stock issued for exercise of warrants, aggregate proceeds</t>
  </si>
  <si>
    <t>Common stock issued in settlement of notes payable and accrued interest, shares</t>
  </si>
  <si>
    <t>Common stock issued in settlement of notes payable and accrued interest, price per share</t>
  </si>
  <si>
    <t>Aggregate common stock issued as payment for officer compensation, shares</t>
  </si>
  <si>
    <t>Aggregate common stock issued as payment for officer compensation, amount</t>
  </si>
  <si>
    <t>WARRANTS AND OPTIONS - Warrants outstanding (Details)</t>
  </si>
  <si>
    <t>Dec. 31, 2015$ / sharesshares</t>
  </si>
  <si>
    <t>Warrant Exercise Price (a)</t>
  </si>
  <si>
    <t>Exercise price</t>
  </si>
  <si>
    <t>Number outstanding | shares</t>
  </si>
  <si>
    <t>Warrants outstanding weighted average remaining contractual life (years)</t>
  </si>
  <si>
    <t>2 years 9 months 22 days</t>
  </si>
  <si>
    <t>Weighted average exercise price</t>
  </si>
  <si>
    <t>Number exercisable | shares</t>
  </si>
  <si>
    <t>Warrants exercisable weighted average exercise price</t>
  </si>
  <si>
    <t>Warrant Exercise Price (b)</t>
  </si>
  <si>
    <t>3 years 9 months 22 days</t>
  </si>
  <si>
    <t>Warrants Total</t>
  </si>
  <si>
    <t>3 years 3 months 22 days</t>
  </si>
  <si>
    <t>WARRANTS AND OPTIONS - Transactions involving warrant issuance (Details) - $ / shares</t>
  </si>
  <si>
    <t>Dec. 31, 2013</t>
  </si>
  <si>
    <t>Warrants</t>
  </si>
  <si>
    <t>Weighted average price per share, exercised</t>
  </si>
  <si>
    <t>Warrant issuance</t>
  </si>
  <si>
    <t>Outstanding</t>
  </si>
  <si>
    <t>Issued</t>
  </si>
  <si>
    <t>Exercised</t>
  </si>
  <si>
    <t>Expired</t>
  </si>
  <si>
    <t>Weighted average price per share, outstanding</t>
  </si>
  <si>
    <t>Weighted average price per share, issued</t>
  </si>
  <si>
    <t>Weighted average price per share, expired</t>
  </si>
  <si>
    <t>WARRANTS AND OPTIONS - Significant assumptions used to determine fair value of warrants (Details) - Fair value assumptions of warrants</t>
  </si>
  <si>
    <t>Risk-free interest rate at grant date, minimum</t>
  </si>
  <si>
    <t>0.95%</t>
  </si>
  <si>
    <t>Risk-free interest rate at grant date, maximum</t>
  </si>
  <si>
    <t>1.78%</t>
  </si>
  <si>
    <t>Expected stock price volatility, minimum</t>
  </si>
  <si>
    <t>86.22%</t>
  </si>
  <si>
    <t>Expected stock price volatility, maximum</t>
  </si>
  <si>
    <t>Expected dividend payout</t>
  </si>
  <si>
    <t>Expected option life-years (a), minimum</t>
  </si>
  <si>
    <t>[1]</t>
  </si>
  <si>
    <t>Expected option life-years (a), maximum</t>
  </si>
  <si>
    <t>4 years 6 months 22 days</t>
  </si>
  <si>
    <t>(a) The expected option life is based on contractual expiration dates.</t>
  </si>
  <si>
    <t>WARRANTS AND OPTIONS - Options outstanding, shares issued to employees under stock option plan (Details)</t>
  </si>
  <si>
    <t>Employee option, Exercise Price A</t>
  </si>
  <si>
    <t>Options Outstanding</t>
  </si>
  <si>
    <t>Exercise prices</t>
  </si>
  <si>
    <t>Weighted average remaining contractual life</t>
  </si>
  <si>
    <t>5 years 2 months 12 days</t>
  </si>
  <si>
    <t>Options Exercisable</t>
  </si>
  <si>
    <t>Employee option, Exercise Price B</t>
  </si>
  <si>
    <t>1 year 5 months 12 days</t>
  </si>
  <si>
    <t>Employee option, Exercise Price C</t>
  </si>
  <si>
    <t>Employee option, Exercise Price D</t>
  </si>
  <si>
    <t>5 years 8 months 1 day</t>
  </si>
  <si>
    <t>Employee option, Exercise Price E</t>
  </si>
  <si>
    <t>2 years 4 months 24 days</t>
  </si>
  <si>
    <t>Employee option, Exercise Price Weighted Average Total</t>
  </si>
  <si>
    <t>3 years 6 months 18 days</t>
  </si>
  <si>
    <t>WARRANTS AND OPTIONS - Transactions involving employee stock options issued (Details) - $ / shares</t>
  </si>
  <si>
    <t>Employee Stock Options</t>
  </si>
  <si>
    <t>Employee stock options issued</t>
  </si>
  <si>
    <t>Granted</t>
  </si>
  <si>
    <t>Canceled or expired</t>
  </si>
  <si>
    <t>Weighted average price per share, granted</t>
  </si>
  <si>
    <t>$ (.15)</t>
  </si>
  <si>
    <t>Weighted average price per share, canceled or expired</t>
  </si>
  <si>
    <t>WARRANTS AND OPTIONS - Significant assumptions used to determine fair value of employee options (Details) - Fair value assumptions for employee options</t>
  </si>
  <si>
    <t>1.61%</t>
  </si>
  <si>
    <t>2.12%</t>
  </si>
  <si>
    <t>Expected stock price volatility</t>
  </si>
  <si>
    <t>186.74%</t>
  </si>
  <si>
    <t>3 years 9 months</t>
  </si>
  <si>
    <t>6 years 3 months</t>
  </si>
  <si>
    <t>WARRANTS AND OPTIONS - Options outstanding, shares issued to non-employees under stock option plan (Details)</t>
  </si>
  <si>
    <t>Non-employee options, Exercise Price A</t>
  </si>
  <si>
    <t>4 years 3 months 26 days</t>
  </si>
  <si>
    <t>Non-employee options, Exercise Price B</t>
  </si>
  <si>
    <t>3 years 2 months 23 days</t>
  </si>
  <si>
    <t>Non-employee options, Weighted Average Total</t>
  </si>
  <si>
    <t>4 years</t>
  </si>
  <si>
    <t>WARRANTS AND OPTIONS - Transactions involving non-employee stock options issued (Details) - $ / shares</t>
  </si>
  <si>
    <t>Non-Employee Stock Options</t>
  </si>
  <si>
    <t>Non-employee options</t>
  </si>
  <si>
    <t>WARRANTS AND OPTIONS - Significant assumptions used to determine fair values of non-employee options (Details) - Fair value assumptions for non-employee options</t>
  </si>
  <si>
    <t>1.71%</t>
  </si>
  <si>
    <t>2.09%</t>
  </si>
  <si>
    <t>7 years 2 months 27 days</t>
  </si>
  <si>
    <t>7 years 11 months 27 days</t>
  </si>
  <si>
    <t>WARRANTS AND OPTIONS - Warrants (Details Narrative) - USD ($)</t>
  </si>
  <si>
    <t>Oct. 21, 2014</t>
  </si>
  <si>
    <t>Fair value of vested warrants charged to current period operations</t>
  </si>
  <si>
    <t>Warrants information - 2014 issuance</t>
  </si>
  <si>
    <t>Warrants issued for services, aggregate number</t>
  </si>
  <si>
    <t>Warrants issued for services, exercise price</t>
  </si>
  <si>
    <t>Warrants issued for services, number vesting over one year</t>
  </si>
  <si>
    <t>Warrants issued for services, expiration period</t>
  </si>
  <si>
    <t>WARRANTS AND OPTIONS - Employee Options (Details Narrative) - USD ($)</t>
  </si>
  <si>
    <t>Employee Options</t>
  </si>
  <si>
    <t>Fair value of options charged ratably over vesting term of options</t>
  </si>
  <si>
    <t>Exercise of employee options, shares issued</t>
  </si>
  <si>
    <t>Fair value of vested portion previously granted employee options charged to operations</t>
  </si>
  <si>
    <t>Employee stock options information</t>
  </si>
  <si>
    <t>Stock options granted</t>
  </si>
  <si>
    <t>Exercise price of stock options granted</t>
  </si>
  <si>
    <t>Exercise of employee options, price per share</t>
  </si>
  <si>
    <t>Exercise of employee options, aggregate proceeds</t>
  </si>
  <si>
    <t>WARRANTS AND OPTIONS - Non-employee Options (Details Narrative) - USD ($)</t>
  </si>
  <si>
    <t>Non-employee options information</t>
  </si>
  <si>
    <t>Non-employee Options</t>
  </si>
  <si>
    <t>Fair value of non-employee options</t>
  </si>
  <si>
    <t>LOSSES PER SHARE - Computation of basic and diluted losses per share (Details) - USD ($)</t>
  </si>
  <si>
    <t>Net loss available to Common stockholders</t>
  </si>
  <si>
    <t>Basic and diluted loss per share</t>
  </si>
  <si>
    <t>Weighted average common shares outstanding</t>
  </si>
  <si>
    <t>INCOME TAXES - Deferred net tax assets (Details) - USD ($)</t>
  </si>
  <si>
    <t>Stock Compensation</t>
  </si>
  <si>
    <t>Net Operating Losses</t>
  </si>
  <si>
    <t>Less valuation allowance</t>
  </si>
  <si>
    <t>Net deferred tax asset</t>
  </si>
  <si>
    <t>INCOME TAXES (Details Narrative)</t>
  </si>
  <si>
    <t>Net operating loss carryforwards</t>
  </si>
  <si>
    <t>COMMITMENTS AND CONTINGENCIES (Details Narrative) - USD ($)</t>
  </si>
  <si>
    <t>Aug. 20, 2012</t>
  </si>
  <si>
    <t>Malpractice claim filed by Company</t>
  </si>
  <si>
    <t>Main office in Santa Clara, California</t>
  </si>
  <si>
    <t>Lease term</t>
  </si>
  <si>
    <t>12 months</t>
  </si>
  <si>
    <t>Lease expiration date</t>
  </si>
  <si>
    <t>Jul. 31,
		2016</t>
  </si>
  <si>
    <t>Monthly rent and related costs</t>
  </si>
  <si>
    <t>Laboratory in San Leoandro, California</t>
  </si>
  <si>
    <t>Dec. 31,
		2016</t>
  </si>
  <si>
    <t>Laboratory and office space in Davis, California</t>
  </si>
  <si>
    <t>Jun. 30,
		2016</t>
  </si>
  <si>
    <t>SUBSEQUENT EVENTS (Details Narrative) - $ / shares</t>
  </si>
  <si>
    <t>Mar. 31, 2016</t>
  </si>
  <si>
    <t>Jan. 31, 2016</t>
  </si>
  <si>
    <t>Common stock, shares authorized</t>
  </si>
  <si>
    <t>Preferred stock, shares authorized</t>
  </si>
  <si>
    <t>Issued to three consultants for consulting services</t>
  </si>
  <si>
    <t>Aggregate warrants to purchase common stock issued</t>
  </si>
  <si>
    <t>Warrants purchase price</t>
  </si>
  <si>
    <t>Legal fees</t>
  </si>
  <si>
    <t>Issuance of common stock</t>
  </si>
  <si>
    <t>Consulting services</t>
  </si>
  <si>
    <t>Board fe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623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753915</v>
      </c>
    </row>
    <row spans="1:4" r="15">
      <c t="s" s="4" r="A15">
        <v>25</v>
      </c>
      <c t="n" s="6" r="C15">
        <v>1968067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179</v>
      </c>
    </row>
    <row spans="1:2" r="4">
      <c t="s" s="4" r="A4">
        <v>212</v>
      </c>
      <c t="s" s="4" r="B4">
        <v>213</v>
      </c>
    </row>
    <row spans="1:2" r="5">
      <c t="s" s="4" r="A5">
        <v>214</v>
      </c>
      <c t="s" s="4" r="B5">
        <v>215</v>
      </c>
    </row>
    <row spans="1:2" r="6">
      <c t="s" s="4" r="A6">
        <v>32</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839</v>
      </c>
      <c t="n" s="7" r="C3">
        <v>322929</v>
      </c>
    </row>
    <row spans="1:3" r="4">
      <c t="s" s="4" r="A4">
        <v>33</v>
      </c>
      <c t="n" s="6" r="B4">
        <v>3625</v>
      </c>
      <c t="s" s="4" r="C4">
        <v>34</v>
      </c>
    </row>
    <row spans="1:3" r="5">
      <c t="s" s="4" r="A5">
        <v>35</v>
      </c>
      <c t="n" s="6" r="B5">
        <v>23464</v>
      </c>
      <c t="n" s="7" r="C5">
        <v>322929</v>
      </c>
    </row>
    <row spans="1:3" r="6">
      <c t="s" s="4" r="A6">
        <v>36</v>
      </c>
      <c t="n" s="6" r="B6">
        <v>29617</v>
      </c>
      <c t="n" s="6" r="C6">
        <v>8887</v>
      </c>
    </row>
    <row spans="1:3" r="7">
      <c t="s" s="4" r="A7">
        <v>37</v>
      </c>
      <c t="n" s="6" r="B7">
        <v>53081</v>
      </c>
      <c t="n" s="6" r="C7">
        <v>331816</v>
      </c>
    </row>
    <row spans="1:3" r="8">
      <c t="s" s="3" r="A8">
        <v>38</v>
      </c>
    </row>
    <row spans="1:3" r="9">
      <c t="s" s="4" r="A9">
        <v>39</v>
      </c>
      <c t="n" s="7" r="B9">
        <v>124298</v>
      </c>
      <c t="n" s="6" r="C9">
        <v>237014</v>
      </c>
    </row>
    <row spans="1:3" r="10">
      <c t="s" s="4" r="A10">
        <v>40</v>
      </c>
      <c t="s" s="4" r="B10">
        <v>34</v>
      </c>
      <c t="n" s="6" r="C10">
        <v>5000</v>
      </c>
    </row>
    <row spans="1:3" r="11">
      <c t="s" s="4" r="A11">
        <v>41</v>
      </c>
      <c t="n" s="7" r="B11">
        <v>175200</v>
      </c>
      <c t="n" s="7" r="C11">
        <v>200</v>
      </c>
    </row>
    <row spans="1:3" r="12">
      <c t="s" s="4" r="A12">
        <v>42</v>
      </c>
      <c t="n" s="6" r="B12">
        <v>169082</v>
      </c>
      <c t="s" s="4" r="C12">
        <v>34</v>
      </c>
    </row>
    <row spans="1:3" r="13">
      <c t="s" s="4" r="A13">
        <v>43</v>
      </c>
      <c t="n" s="6" r="B13">
        <v>468580</v>
      </c>
      <c t="n" s="7" r="C13">
        <v>242214</v>
      </c>
    </row>
    <row spans="1:3" r="14">
      <c t="s" s="3" r="A14">
        <v>44</v>
      </c>
    </row>
    <row spans="1:3" r="15">
      <c t="s" s="4" r="A15">
        <v>45</v>
      </c>
      <c t="n" s="6" r="B15">
        <v>26000</v>
      </c>
      <c t="n" s="6" r="C15">
        <v>26000</v>
      </c>
    </row>
    <row spans="1:3" r="16">
      <c t="s" s="4" r="A16">
        <v>46</v>
      </c>
      <c t="n" s="7" r="B16">
        <v>494580</v>
      </c>
      <c t="n" s="7" r="C16">
        <v>268214</v>
      </c>
    </row>
    <row spans="1:3" r="17">
      <c t="s" s="4" r="A17">
        <v>47</v>
      </c>
      <c t="s" s="4" r="C17">
        <v>34</v>
      </c>
    </row>
    <row spans="1:3" r="18">
      <c t="s" s="3" r="A18">
        <v>48</v>
      </c>
    </row>
    <row spans="1:3" r="19">
      <c t="s" s="4" r="A19">
        <v>49</v>
      </c>
      <c t="s" s="4" r="B19">
        <v>34</v>
      </c>
      <c t="s" s="4" r="C19">
        <v>34</v>
      </c>
    </row>
    <row spans="1:3" r="20">
      <c t="s" s="4" r="A20">
        <v>50</v>
      </c>
      <c t="n" s="7" r="B20">
        <v>8850789</v>
      </c>
      <c t="n" s="7" r="C20">
        <v>8355741</v>
      </c>
    </row>
    <row spans="1:3" r="21">
      <c t="s" s="4" r="A21">
        <v>51</v>
      </c>
      <c t="n" s="6" r="B21">
        <v>2878394</v>
      </c>
      <c t="n" s="6" r="C21">
        <v>2705460</v>
      </c>
    </row>
    <row spans="1:3" r="22">
      <c t="s" s="4" r="A22">
        <v>52</v>
      </c>
      <c t="n" s="6" r="B22">
        <v>-128375</v>
      </c>
      <c t="n" s="6" r="C22">
        <v>-128375</v>
      </c>
    </row>
    <row spans="1:3" r="23">
      <c t="s" s="4" r="A23">
        <v>53</v>
      </c>
      <c t="n" s="6" r="B23">
        <v>-12042307</v>
      </c>
      <c t="n" s="6" r="C23">
        <v>-10869224</v>
      </c>
    </row>
    <row spans="1:3" r="24">
      <c t="s" s="4" r="A24">
        <v>54</v>
      </c>
      <c t="n" s="6" r="B24">
        <v>-441499</v>
      </c>
      <c t="n" s="6" r="C24">
        <v>63602</v>
      </c>
    </row>
    <row spans="1:3" r="25">
      <c t="s" s="4" r="A25">
        <v>55</v>
      </c>
      <c t="n" s="7" r="B25">
        <v>53081</v>
      </c>
      <c t="n" s="7" r="C25">
        <v>331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82</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6</v>
      </c>
      <c t="s" s="2" r="B1">
        <v>1</v>
      </c>
    </row>
    <row spans="1:2" r="2">
      <c t="s" s="2" r="B2">
        <v>2</v>
      </c>
    </row>
    <row spans="1:2" r="3">
      <c t="s" s="3" r="A3">
        <v>185</v>
      </c>
    </row>
    <row spans="1:2" r="4">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9</v>
      </c>
      <c t="s" s="2" r="B1">
        <v>1</v>
      </c>
    </row>
    <row spans="1:2" r="2">
      <c t="s" s="2" r="B2">
        <v>2</v>
      </c>
    </row>
    <row spans="1:2" r="3">
      <c t="s" s="3" r="A3">
        <v>191</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t="s" s="1" r="A1">
        <v>252</v>
      </c>
      <c t="s" s="2" r="B1">
        <v>1</v>
      </c>
    </row>
    <row spans="1:2" r="2">
      <c t="s" s="2" r="B2">
        <v>2</v>
      </c>
    </row>
    <row spans="1:2" r="3">
      <c t="s" s="3" r="A3">
        <v>197</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200</v>
      </c>
    </row>
    <row spans="1:2" r="4">
      <c t="s" s="4" r="A4">
        <v>272</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4</v>
      </c>
      <c t="s" s="2" r="B1">
        <v>1</v>
      </c>
    </row>
    <row spans="1:2" r="2">
      <c t="s" s="2" r="B2">
        <v>2</v>
      </c>
    </row>
    <row spans="1:2" r="3">
      <c t="s" s="3" r="A3">
        <v>203</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77</v>
      </c>
      <c t="s" s="2" r="B1">
        <v>278</v>
      </c>
      <c t="s" s="2" r="C1">
        <v>1</v>
      </c>
    </row>
    <row spans="1:4" r="2">
      <c t="s" s="2" r="B2">
        <v>122</v>
      </c>
      <c t="s" s="2" r="C2">
        <v>2</v>
      </c>
      <c t="s" s="2" r="D2">
        <v>30</v>
      </c>
    </row>
    <row spans="1:4" r="3">
      <c t="s" s="4" r="A3">
        <v>279</v>
      </c>
      <c t="n" s="6" r="B3">
        <v>1955871</v>
      </c>
      <c t="n" s="6" r="C3">
        <v>2103871</v>
      </c>
    </row>
    <row spans="1:4" r="4">
      <c t="s" s="4" r="A4">
        <v>280</v>
      </c>
    </row>
    <row spans="1:4" r="5">
      <c t="s" s="4" r="A5">
        <v>279</v>
      </c>
      <c t="n" s="6" r="C5">
        <v>26000</v>
      </c>
      <c t="n" s="6" r="D5">
        <v>31000</v>
      </c>
    </row>
    <row spans="1:4" r="6">
      <c t="s" s="4" r="A6">
        <v>281</v>
      </c>
    </row>
    <row spans="1:4" r="7">
      <c t="s" s="4" r="A7">
        <v>279</v>
      </c>
      <c t="n" s="6" r="C7">
        <v>1957571</v>
      </c>
      <c t="n" s="6" r="D7">
        <v>1804571</v>
      </c>
    </row>
    <row spans="1:4" r="8">
      <c t="s" s="4" r="A8">
        <v>282</v>
      </c>
    </row>
    <row spans="1:4" r="9">
      <c t="s" s="4" r="A9">
        <v>279</v>
      </c>
      <c t="n" s="6" r="C9">
        <v>120300</v>
      </c>
      <c t="n" s="6" r="D9">
        <v>1203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7"/>
  </cols>
  <sheetData>
    <row spans="1:4" r="1">
      <c t="s" s="1" r="A1">
        <v>283</v>
      </c>
      <c t="s" s="2" r="B1">
        <v>1</v>
      </c>
      <c t="s" s="2" r="D1">
        <v>284</v>
      </c>
    </row>
    <row spans="1:4" r="2">
      <c t="s" s="2" r="B2">
        <v>2</v>
      </c>
      <c t="s" s="2" r="C2">
        <v>30</v>
      </c>
      <c t="s" s="2" r="D2">
        <v>2</v>
      </c>
    </row>
    <row spans="1:4" r="3">
      <c t="s" s="4" r="A3">
        <v>285</v>
      </c>
      <c t="n" s="7" r="B3">
        <v>-1173083</v>
      </c>
      <c t="n" s="7" r="C3">
        <v>-1192018</v>
      </c>
    </row>
    <row spans="1:4" r="4">
      <c t="s" s="4" r="A4">
        <v>286</v>
      </c>
      <c t="n" s="7" r="D4">
        <v>-12042307</v>
      </c>
    </row>
    <row spans="1:4" r="5">
      <c t="s" s="4" r="A5">
        <v>287</v>
      </c>
      <c t="n" s="7" r="B5">
        <v>192413</v>
      </c>
      <c t="n" s="7" r="C5">
        <v>199662</v>
      </c>
    </row>
    <row spans="1:4" r="6">
      <c t="s" s="4" r="A6">
        <v>288</v>
      </c>
    </row>
    <row spans="1:4" r="7">
      <c t="s" s="4" r="A7">
        <v>289</v>
      </c>
      <c t="s" s="4" r="B7">
        <v>290</v>
      </c>
    </row>
    <row spans="1:4" r="8">
      <c t="s" s="4" r="A8">
        <v>291</v>
      </c>
    </row>
    <row spans="1:4" r="9">
      <c t="s" s="4" r="A9">
        <v>289</v>
      </c>
      <c t="s" s="4" r="B9">
        <v>292</v>
      </c>
    </row>
    <row spans="1:4" r="10">
      <c t="s" s="4" r="A10">
        <v>293</v>
      </c>
    </row>
    <row spans="1:4" r="11">
      <c t="s" s="4" r="A11">
        <v>294</v>
      </c>
      <c t="n" s="6" r="B11">
        <v>1957571</v>
      </c>
      <c t="n" s="6" r="C11">
        <v>1804571</v>
      </c>
      <c t="n" s="6" r="D11">
        <v>1957571</v>
      </c>
    </row>
    <row spans="1:4" r="12">
      <c t="s" s="4" r="A12">
        <v>295</v>
      </c>
      <c t="n" s="6" r="B12">
        <v>1402467</v>
      </c>
      <c t="n" s="6" r="C12">
        <v>16097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30</v>
      </c>
    </row>
    <row spans="1:3" r="2">
      <c t="s" s="3" r="A2">
        <v>182</v>
      </c>
    </row>
    <row spans="1:3" r="3">
      <c t="s" s="4" r="A3">
        <v>297</v>
      </c>
      <c t="n" s="7" r="B3">
        <v>87112</v>
      </c>
      <c t="n" s="7" r="C3">
        <v>74249</v>
      </c>
    </row>
    <row spans="1:3" r="4">
      <c t="s" s="4" r="A4">
        <v>298</v>
      </c>
      <c t="n" s="6" r="B4">
        <v>1728</v>
      </c>
      <c t="n" s="6" r="C4">
        <v>1728</v>
      </c>
    </row>
    <row spans="1:3" r="5">
      <c t="s" s="4" r="A5">
        <v>299</v>
      </c>
      <c t="n" s="6" r="B5">
        <v>4952</v>
      </c>
      <c t="n" s="6" r="C5">
        <v>4764</v>
      </c>
    </row>
    <row spans="1:3" r="6">
      <c t="s" s="4" r="A6">
        <v>300</v>
      </c>
      <c t="n" s="6" r="B6">
        <v>179262</v>
      </c>
      <c t="n" s="6" r="C6">
        <v>165503</v>
      </c>
    </row>
    <row spans="1:3" r="7">
      <c t="s" s="4" r="A7">
        <v>301</v>
      </c>
      <c t="n" s="6" r="B7">
        <v>273054</v>
      </c>
      <c t="n" s="6" r="C7">
        <v>246244</v>
      </c>
    </row>
    <row spans="1:3" r="8">
      <c t="s" s="4" r="A8">
        <v>302</v>
      </c>
      <c t="n" s="6" r="B8">
        <v>-243437</v>
      </c>
      <c t="n" s="6" r="C8">
        <v>-237357</v>
      </c>
    </row>
    <row spans="1:3" r="9">
      <c t="s" s="4" r="A9">
        <v>303</v>
      </c>
      <c t="n" s="7" r="B9">
        <v>29617</v>
      </c>
      <c t="n" s="7" r="C9">
        <v>88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6</v>
      </c>
      <c t="s" s="2" r="B1">
        <v>2</v>
      </c>
      <c t="s" s="2" r="C1">
        <v>30</v>
      </c>
    </row>
    <row spans="1:3" r="2">
      <c t="s" s="3" r="A2">
        <v>57</v>
      </c>
    </row>
    <row spans="1:3" r="3">
      <c t="s" s="4" r="A3">
        <v>58</v>
      </c>
      <c t="n" s="7" r="B3">
        <v>-243437</v>
      </c>
      <c t="n" s="7" r="C3">
        <v>-237357</v>
      </c>
    </row>
    <row spans="1:3" r="4">
      <c t="s" s="4" r="A4">
        <v>59</v>
      </c>
      <c t="s" s="4" r="B4">
        <v>34</v>
      </c>
      <c t="s" s="4" r="C4">
        <v>34</v>
      </c>
    </row>
    <row spans="1:3" r="5">
      <c t="s" s="4" r="A5">
        <v>60</v>
      </c>
      <c t="n" s="6" r="B5">
        <v>5000000</v>
      </c>
      <c t="n" s="6" r="C5">
        <v>5000000</v>
      </c>
    </row>
    <row spans="1:3" r="6">
      <c t="s" s="4" r="A6">
        <v>61</v>
      </c>
      <c t="s" s="4" r="B6">
        <v>34</v>
      </c>
      <c t="s" s="4" r="C6">
        <v>34</v>
      </c>
    </row>
    <row spans="1:3" r="7">
      <c t="s" s="4" r="A7">
        <v>62</v>
      </c>
      <c t="s" s="4" r="B7">
        <v>34</v>
      </c>
      <c t="s" s="4" r="C7">
        <v>34</v>
      </c>
    </row>
    <row spans="1:3" r="8">
      <c t="s" s="4" r="A8">
        <v>63</v>
      </c>
      <c t="s" s="4" r="B8">
        <v>34</v>
      </c>
      <c t="s" s="4" r="C8">
        <v>34</v>
      </c>
    </row>
    <row spans="1:3" r="9">
      <c t="s" s="4" r="A9">
        <v>64</v>
      </c>
      <c t="n" s="6" r="B9">
        <v>20000000</v>
      </c>
      <c t="n" s="6" r="C9">
        <v>20000000</v>
      </c>
    </row>
    <row spans="1:3" r="10">
      <c t="s" s="4" r="A10">
        <v>65</v>
      </c>
      <c t="n" s="6" r="B10">
        <v>19607177</v>
      </c>
      <c t="n" s="6" r="C10">
        <v>15194436</v>
      </c>
    </row>
    <row spans="1:3" r="11">
      <c t="s" s="4" r="A11">
        <v>66</v>
      </c>
      <c t="n" s="6" r="B11">
        <v>19607177</v>
      </c>
      <c t="n" s="6" r="C11">
        <v>151944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04</v>
      </c>
      <c t="s" s="2" r="B1">
        <v>2</v>
      </c>
      <c t="s" s="2" r="C1">
        <v>30</v>
      </c>
    </row>
    <row spans="1:3" r="2">
      <c t="s" s="4" r="A2">
        <v>305</v>
      </c>
    </row>
    <row spans="1:3" r="3">
      <c t="s" s="4" r="A3">
        <v>306</v>
      </c>
      <c t="n" s="7" r="B3">
        <v>15000</v>
      </c>
      <c t="n" s="7" r="C3">
        <v>15000</v>
      </c>
    </row>
    <row spans="1:3" r="4">
      <c t="s" s="4" r="A4">
        <v>307</v>
      </c>
    </row>
    <row spans="1:3" r="5">
      <c t="s" s="4" r="A5">
        <v>306</v>
      </c>
      <c t="n" s="7" r="B5">
        <v>2000</v>
      </c>
      <c t="n" s="6" r="C5">
        <v>2000</v>
      </c>
    </row>
    <row spans="1:3" r="6">
      <c t="s" s="4" r="A6">
        <v>308</v>
      </c>
    </row>
    <row spans="1:3" r="7">
      <c t="s" s="4" r="A7">
        <v>306</v>
      </c>
      <c t="s" s="4" r="B7">
        <v>34</v>
      </c>
      <c t="n" s="6" r="C7">
        <v>3000</v>
      </c>
    </row>
    <row spans="1:3" r="8">
      <c t="s" s="4" r="A8">
        <v>309</v>
      </c>
    </row>
    <row spans="1:3" r="9">
      <c t="s" s="4" r="A9">
        <v>306</v>
      </c>
      <c t="n" s="7" r="B9">
        <v>4000</v>
      </c>
      <c t="n" s="6" r="C9">
        <v>4000</v>
      </c>
    </row>
    <row spans="1:3" r="10">
      <c t="s" s="4" r="A10">
        <v>310</v>
      </c>
    </row>
    <row spans="1:3" r="11">
      <c t="s" s="4" r="A11">
        <v>306</v>
      </c>
      <c t="n" s="7" r="B11">
        <v>4000</v>
      </c>
      <c t="n" s="6" r="C11">
        <v>4000</v>
      </c>
    </row>
    <row spans="1:3" r="12">
      <c t="s" s="4" r="A12">
        <v>311</v>
      </c>
    </row>
    <row spans="1:3" r="13">
      <c t="s" s="4" r="A13">
        <v>306</v>
      </c>
      <c t="s" s="4" r="B13">
        <v>34</v>
      </c>
      <c t="n" s="6" r="C13">
        <v>2000</v>
      </c>
    </row>
    <row spans="1:3" r="14">
      <c t="s" s="4" r="A14">
        <v>312</v>
      </c>
    </row>
    <row spans="1:3" r="15">
      <c t="s" s="4" r="A15">
        <v>306</v>
      </c>
      <c t="n" s="7" r="B15">
        <v>1000</v>
      </c>
      <c t="n" s="6" r="C15">
        <v>1000</v>
      </c>
    </row>
    <row spans="1:3" r="16">
      <c t="s" s="4" r="A16">
        <v>313</v>
      </c>
    </row>
    <row spans="1:3" r="17">
      <c t="s" s="4" r="A17">
        <v>306</v>
      </c>
      <c t="n" s="7" r="B17">
        <v>26000</v>
      </c>
      <c t="n" s="6" r="C17">
        <v>31000</v>
      </c>
    </row>
    <row spans="1:3" r="18">
      <c t="s" s="4" r="A18">
        <v>314</v>
      </c>
      <c t="s" s="4" r="B18">
        <v>34</v>
      </c>
      <c t="n" s="6" r="C18">
        <v>-5000</v>
      </c>
    </row>
    <row spans="1:3" r="19">
      <c t="s" s="4" r="A19">
        <v>315</v>
      </c>
      <c t="n" s="7" r="B19">
        <v>26000</v>
      </c>
      <c t="n" s="7" r="C19">
        <v>2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16</v>
      </c>
      <c t="s" s="2" r="B1">
        <v>317</v>
      </c>
      <c t="s" s="2" r="C1">
        <v>318</v>
      </c>
      <c t="s" s="2" r="D1">
        <v>319</v>
      </c>
      <c t="s" s="2" r="E1">
        <v>320</v>
      </c>
      <c t="s" s="2" r="F1">
        <v>321</v>
      </c>
      <c t="s" s="2" r="G1">
        <v>322</v>
      </c>
      <c t="s" s="2" r="H1">
        <v>323</v>
      </c>
      <c t="s" s="2" r="I1">
        <v>324</v>
      </c>
      <c t="s" s="2" r="J1">
        <v>325</v>
      </c>
      <c t="s" s="2" r="K1">
        <v>326</v>
      </c>
      <c t="s" s="2" r="L1">
        <v>327</v>
      </c>
      <c t="s" s="2" r="M1">
        <v>328</v>
      </c>
      <c t="s" s="2" r="N1">
        <v>329</v>
      </c>
      <c t="s" s="2" r="O1">
        <v>330</v>
      </c>
    </row>
    <row spans="1:15" r="2">
      <c t="s" s="3" r="A2">
        <v>185</v>
      </c>
    </row>
    <row spans="1:15" r="3">
      <c t="s" s="4" r="A3">
        <v>331</v>
      </c>
      <c t="n" s="7" r="G3">
        <v>1000</v>
      </c>
      <c t="n" s="7" r="H3">
        <v>2000</v>
      </c>
      <c t="n" s="7" r="I3">
        <v>4000</v>
      </c>
      <c t="n" s="7" r="J3">
        <v>4000</v>
      </c>
      <c t="n" s="7" r="K3">
        <v>3000</v>
      </c>
      <c t="n" s="7" r="L3">
        <v>2000</v>
      </c>
      <c t="n" s="7" r="M3">
        <v>10000</v>
      </c>
      <c t="n" s="7" r="N3">
        <v>15000</v>
      </c>
      <c t="n" s="7" r="O3">
        <v>20000</v>
      </c>
    </row>
    <row spans="1:15" r="4">
      <c t="s" s="4" r="A4">
        <v>332</v>
      </c>
      <c t="s" s="4" r="G4">
        <v>333</v>
      </c>
      <c t="s" s="4" r="H4">
        <v>333</v>
      </c>
      <c t="s" s="4" r="I4">
        <v>333</v>
      </c>
      <c t="s" s="4" r="J4">
        <v>333</v>
      </c>
      <c t="s" s="4" r="K4">
        <v>333</v>
      </c>
      <c t="s" s="4" r="L4">
        <v>333</v>
      </c>
      <c t="s" s="4" r="M4">
        <v>333</v>
      </c>
      <c t="s" s="4" r="N4">
        <v>333</v>
      </c>
      <c t="s" s="4" r="O4">
        <v>333</v>
      </c>
    </row>
    <row spans="1:15" r="5">
      <c t="s" s="4" r="A5">
        <v>334</v>
      </c>
      <c t="n" s="7" r="G5">
        <v>1</v>
      </c>
      <c t="n" s="7" r="H5">
        <v>1</v>
      </c>
      <c t="n" s="7" r="I5">
        <v>1</v>
      </c>
      <c t="n" s="7" r="J5">
        <v>1</v>
      </c>
      <c t="n" s="7" r="K5">
        <v>1</v>
      </c>
      <c t="n" s="7" r="L5">
        <v>1</v>
      </c>
      <c t="n" s="7" r="M5">
        <v>1</v>
      </c>
      <c t="n" s="7" r="N5">
        <v>1</v>
      </c>
      <c t="n" s="7" r="O5">
        <v>1</v>
      </c>
    </row>
    <row spans="1:15" r="6">
      <c t="s" s="4" r="A6">
        <v>335</v>
      </c>
      <c t="n" s="6" r="B6">
        <v>2311</v>
      </c>
      <c t="n" s="6" r="C6">
        <v>3467</v>
      </c>
      <c t="n" s="6" r="D6">
        <v>5050</v>
      </c>
      <c t="n" s="6" r="E6">
        <v>11585</v>
      </c>
      <c t="n" s="6" r="F6">
        <v>228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36</v>
      </c>
      <c t="s" s="2" r="B1">
        <v>1</v>
      </c>
    </row>
    <row spans="1:3" r="2">
      <c t="s" s="2" r="B2">
        <v>2</v>
      </c>
      <c t="s" s="2" r="C2">
        <v>30</v>
      </c>
    </row>
    <row spans="1:3" r="3">
      <c t="s" s="3" r="A3">
        <v>188</v>
      </c>
    </row>
    <row spans="1:3" r="4">
      <c t="s" s="4" r="A4">
        <v>337</v>
      </c>
      <c t="n" s="7" r="B4">
        <v>175000</v>
      </c>
    </row>
    <row spans="1:3" r="5">
      <c t="s" s="4" r="A5">
        <v>338</v>
      </c>
      <c t="n" s="7" r="B5">
        <v>175200</v>
      </c>
      <c t="n" s="7" r="C5">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9</v>
      </c>
      <c t="s" s="2" r="B1">
        <v>1</v>
      </c>
    </row>
    <row spans="1:2" r="2">
      <c t="s" s="2" r="B2">
        <v>340</v>
      </c>
    </row>
    <row spans="1:2" r="3">
      <c t="s" s="4" r="A3">
        <v>341</v>
      </c>
      <c t="s" s="4" r="B3">
        <v>34</v>
      </c>
    </row>
    <row spans="1:2" r="4">
      <c t="s" s="4" r="A4">
        <v>342</v>
      </c>
      <c t="n" s="7" r="B4">
        <v>56163</v>
      </c>
    </row>
    <row spans="1:2" r="5">
      <c t="s" s="4" r="A5">
        <v>343</v>
      </c>
      <c t="n" s="6" r="B5">
        <v>112919</v>
      </c>
    </row>
    <row spans="1:2" r="6">
      <c t="s" s="4" r="A6">
        <v>344</v>
      </c>
      <c t="n" s="6" r="B6">
        <v>169082</v>
      </c>
    </row>
    <row spans="1:2" r="7">
      <c t="s" s="4" r="A7">
        <v>345</v>
      </c>
      <c t="n" s="7" r="B7">
        <v>-1129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46</v>
      </c>
      <c t="s" s="2" r="B1">
        <v>2</v>
      </c>
      <c t="s" s="2" r="C1">
        <v>347</v>
      </c>
    </row>
    <row spans="1:3" r="2">
      <c t="s" s="4" r="A2">
        <v>348</v>
      </c>
    </row>
    <row spans="1:3" r="3">
      <c t="s" s="4" r="A3">
        <v>349</v>
      </c>
      <c t="n" s="7" r="C3">
        <v>56163</v>
      </c>
    </row>
    <row spans="1:3" r="4">
      <c t="s" s="4" r="A4">
        <v>350</v>
      </c>
      <c t="s" s="4" r="C4">
        <v>351</v>
      </c>
    </row>
    <row spans="1:3" r="5">
      <c t="s" s="4" r="A5">
        <v>352</v>
      </c>
      <c t="s" s="4" r="C5">
        <v>353</v>
      </c>
    </row>
    <row spans="1:3" r="6">
      <c t="s" s="4" r="A6">
        <v>354</v>
      </c>
    </row>
    <row spans="1:3" r="7">
      <c t="s" s="4" r="A7">
        <v>355</v>
      </c>
      <c t="s" s="4" r="C7">
        <v>356</v>
      </c>
    </row>
    <row spans="1:3" r="8">
      <c t="s" s="4" r="A8">
        <v>357</v>
      </c>
      <c t="s" s="4" r="C8">
        <v>358</v>
      </c>
    </row>
    <row spans="1:3" r="9">
      <c t="s" s="4" r="A9">
        <v>359</v>
      </c>
    </row>
    <row spans="1:3" r="10">
      <c t="s" s="4" r="A10">
        <v>355</v>
      </c>
      <c t="s" s="4" r="C10">
        <v>360</v>
      </c>
    </row>
    <row spans="1:3" r="11">
      <c t="s" s="4" r="A11">
        <v>357</v>
      </c>
      <c t="s" s="4" r="C11">
        <v>361</v>
      </c>
    </row>
    <row spans="1:3" r="12">
      <c t="s" s="4" r="A12">
        <v>42</v>
      </c>
    </row>
    <row spans="1:3" r="13">
      <c t="s" s="4" r="A13">
        <v>349</v>
      </c>
      <c t="n" s="7" r="B13">
        <v>169082</v>
      </c>
    </row>
    <row spans="1:3" r="14">
      <c t="s" s="4" r="A14">
        <v>350</v>
      </c>
      <c t="s" s="4" r="B14">
        <v>351</v>
      </c>
    </row>
    <row spans="1:3" r="15">
      <c t="s" s="4" r="A15">
        <v>352</v>
      </c>
      <c t="s" s="4" r="B15">
        <v>362</v>
      </c>
    </row>
    <row spans="1:3" r="16">
      <c t="s" s="4" r="A16">
        <v>363</v>
      </c>
    </row>
    <row spans="1:3" r="17">
      <c t="s" s="4" r="A17">
        <v>355</v>
      </c>
      <c t="s" s="4" r="B17">
        <v>364</v>
      </c>
    </row>
    <row spans="1:3" r="18">
      <c t="s" s="4" r="A18">
        <v>357</v>
      </c>
      <c t="s" s="4" r="B18">
        <v>365</v>
      </c>
    </row>
    <row spans="1:3" r="19">
      <c t="s" s="4" r="A19">
        <v>366</v>
      </c>
    </row>
    <row spans="1:3" r="20">
      <c t="s" s="4" r="A20">
        <v>355</v>
      </c>
      <c t="s" s="4" r="B20">
        <v>367</v>
      </c>
    </row>
    <row spans="1:3" r="21">
      <c t="s" s="4" r="A21">
        <v>357</v>
      </c>
      <c t="s" s="4" r="B21">
        <v>3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9</v>
      </c>
      <c t="s" s="2" r="B1">
        <v>1</v>
      </c>
    </row>
    <row spans="1:4" r="2">
      <c t="s" s="2" r="B2">
        <v>2</v>
      </c>
      <c t="s" s="2" r="C2">
        <v>30</v>
      </c>
      <c t="s" s="2" r="D2">
        <v>370</v>
      </c>
    </row>
    <row spans="1:4" r="3">
      <c t="s" s="3" r="A3">
        <v>371</v>
      </c>
    </row>
    <row spans="1:4" r="4">
      <c t="s" s="4" r="A4">
        <v>60</v>
      </c>
      <c t="n" s="6" r="B4">
        <v>5000000</v>
      </c>
      <c t="n" s="6" r="C4">
        <v>5000000</v>
      </c>
      <c t="n" s="6" r="D4">
        <v>25000000</v>
      </c>
    </row>
    <row spans="1:4" r="5">
      <c t="s" s="4" r="A5">
        <v>61</v>
      </c>
      <c t="s" s="4" r="B5">
        <v>34</v>
      </c>
      <c t="s" s="4" r="C5">
        <v>34</v>
      </c>
    </row>
    <row spans="1:4" r="6">
      <c t="s" s="3" r="A6">
        <v>372</v>
      </c>
    </row>
    <row spans="1:4" r="7">
      <c t="s" s="4" r="A7">
        <v>64</v>
      </c>
      <c t="n" s="6" r="B7">
        <v>20000000</v>
      </c>
      <c t="n" s="6" r="C7">
        <v>20000000</v>
      </c>
      <c t="n" s="6" r="D7">
        <v>100000000</v>
      </c>
    </row>
    <row spans="1:4" r="8">
      <c t="s" s="4" r="A8">
        <v>65</v>
      </c>
      <c t="n" s="6" r="B8">
        <v>19607177</v>
      </c>
      <c t="n" s="6" r="C8">
        <v>15194436</v>
      </c>
    </row>
    <row spans="1:4" r="9">
      <c t="s" s="4" r="A9">
        <v>66</v>
      </c>
      <c t="n" s="6" r="B9">
        <v>19607177</v>
      </c>
      <c t="n" s="6" r="C9">
        <v>15194436</v>
      </c>
    </row>
    <row spans="1:4" r="10">
      <c t="s" s="4" r="A10">
        <v>373</v>
      </c>
      <c t="n" s="6" r="C10">
        <v>903230</v>
      </c>
    </row>
    <row spans="1:4" r="11">
      <c t="s" s="4" r="A11">
        <v>374</v>
      </c>
      <c t="n" s="7" r="C11">
        <v>886584</v>
      </c>
    </row>
    <row spans="1:4" r="12">
      <c t="s" s="4" r="A12">
        <v>375</v>
      </c>
      <c t="n" s="6" r="B12">
        <v>358500</v>
      </c>
      <c t="n" s="6" r="C12">
        <v>237500</v>
      </c>
    </row>
    <row spans="1:4" r="13">
      <c t="s" s="4" r="A13">
        <v>376</v>
      </c>
      <c t="n" s="7" r="B13">
        <v>280937</v>
      </c>
      <c t="n" s="7" r="C13">
        <v>246928</v>
      </c>
    </row>
    <row spans="1:4" r="14">
      <c t="s" s="4" r="A14">
        <v>377</v>
      </c>
      <c t="n" s="6" r="C14">
        <v>400000</v>
      </c>
    </row>
    <row spans="1:4" r="15">
      <c t="s" s="4" r="A15">
        <v>378</v>
      </c>
      <c t="n" s="8" r="C15">
        <v>0.15</v>
      </c>
    </row>
    <row spans="1:4" r="16">
      <c t="s" s="4" r="A16">
        <v>379</v>
      </c>
      <c t="n" s="7" r="C16">
        <v>60000</v>
      </c>
    </row>
    <row spans="1:4" r="17">
      <c t="s" s="4" r="A17">
        <v>380</v>
      </c>
      <c t="n" s="6" r="C17">
        <v>40000</v>
      </c>
    </row>
    <row spans="1:4" r="18">
      <c t="s" s="4" r="A18">
        <v>381</v>
      </c>
      <c t="n" s="8" r="C18">
        <v>0.13</v>
      </c>
    </row>
    <row spans="1:4" r="19">
      <c t="s" s="4" r="A19">
        <v>382</v>
      </c>
      <c t="n" s="7" r="C19">
        <v>5200</v>
      </c>
    </row>
    <row spans="1:4" r="20">
      <c t="s" s="4" r="A20">
        <v>383</v>
      </c>
      <c t="n" s="7" r="B20">
        <v>5778</v>
      </c>
      <c t="n" s="7" r="C20">
        <v>34483</v>
      </c>
    </row>
    <row spans="1:4" r="21">
      <c t="s" s="4" r="A21">
        <v>384</v>
      </c>
      <c t="n" s="7" r="B21">
        <v>1</v>
      </c>
      <c t="n" s="7" r="C21">
        <v>1</v>
      </c>
    </row>
    <row spans="1:4" r="22">
      <c t="s" s="4" r="A22">
        <v>385</v>
      </c>
      <c t="n" s="6" r="B22">
        <v>4048463</v>
      </c>
    </row>
    <row spans="1:4" r="23">
      <c t="s" s="4" r="A23">
        <v>386</v>
      </c>
      <c t="n" s="7" r="B23">
        <v>208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30"/>
  </cols>
  <sheetData>
    <row spans="1:2" r="1">
      <c t="s" s="1" r="A1">
        <v>387</v>
      </c>
      <c t="s" s="2" r="B1">
        <v>1</v>
      </c>
    </row>
    <row spans="1:2" r="2">
      <c t="s" s="2" r="B2">
        <v>388</v>
      </c>
    </row>
    <row spans="1:2" r="3">
      <c t="s" s="4" r="A3">
        <v>389</v>
      </c>
    </row>
    <row spans="1:2" r="4">
      <c t="s" s="4" r="A4">
        <v>390</v>
      </c>
      <c t="n" s="7" r="B4">
        <v>1</v>
      </c>
    </row>
    <row spans="1:2" r="5">
      <c t="s" s="4" r="A5">
        <v>391</v>
      </c>
      <c t="n" s="6" r="B5">
        <v>60100</v>
      </c>
    </row>
    <row spans="1:2" r="6">
      <c t="s" s="4" r="A6">
        <v>392</v>
      </c>
      <c t="s" s="4" r="B6">
        <v>393</v>
      </c>
    </row>
    <row spans="1:2" r="7">
      <c t="s" s="4" r="A7">
        <v>394</v>
      </c>
      <c t="n" s="7" r="B7">
        <v>1</v>
      </c>
    </row>
    <row spans="1:2" r="8">
      <c t="s" s="4" r="A8">
        <v>395</v>
      </c>
      <c t="n" s="6" r="B8">
        <v>60100</v>
      </c>
    </row>
    <row spans="1:2" r="9">
      <c t="s" s="4" r="A9">
        <v>396</v>
      </c>
      <c t="n" s="7" r="B9">
        <v>1</v>
      </c>
    </row>
    <row spans="1:2" r="10">
      <c t="s" s="4" r="A10">
        <v>397</v>
      </c>
    </row>
    <row spans="1:2" r="11">
      <c t="s" s="4" r="A11">
        <v>390</v>
      </c>
      <c t="n" s="7" r="B11">
        <v>2</v>
      </c>
    </row>
    <row spans="1:2" r="12">
      <c t="s" s="4" r="A12">
        <v>391</v>
      </c>
      <c t="n" s="6" r="B12">
        <v>60200</v>
      </c>
    </row>
    <row spans="1:2" r="13">
      <c t="s" s="4" r="A13">
        <v>392</v>
      </c>
      <c t="s" s="4" r="B13">
        <v>398</v>
      </c>
    </row>
    <row spans="1:2" r="14">
      <c t="s" s="4" r="A14">
        <v>394</v>
      </c>
      <c t="n" s="7" r="B14">
        <v>2</v>
      </c>
    </row>
    <row spans="1:2" r="15">
      <c t="s" s="4" r="A15">
        <v>395</v>
      </c>
      <c t="n" s="6" r="B15">
        <v>60200</v>
      </c>
    </row>
    <row spans="1:2" r="16">
      <c t="s" s="4" r="A16">
        <v>396</v>
      </c>
      <c t="n" s="7" r="B16">
        <v>2</v>
      </c>
    </row>
    <row spans="1:2" r="17">
      <c t="s" s="4" r="A17">
        <v>399</v>
      </c>
    </row>
    <row spans="1:2" r="18">
      <c t="s" s="4" r="A18">
        <v>391</v>
      </c>
      <c t="n" s="6" r="B18">
        <v>120300</v>
      </c>
    </row>
    <row spans="1:2" r="19">
      <c t="s" s="4" r="A19">
        <v>392</v>
      </c>
      <c t="s" s="4" r="B19">
        <v>400</v>
      </c>
    </row>
    <row spans="1:2" r="20">
      <c t="s" s="4" r="A20">
        <v>394</v>
      </c>
      <c t="n" s="8" r="B20">
        <v>1.5</v>
      </c>
    </row>
    <row spans="1:2" r="21">
      <c t="s" s="4" r="A21">
        <v>395</v>
      </c>
      <c t="n" s="6" r="B21">
        <v>120300</v>
      </c>
    </row>
    <row spans="1:2" r="22">
      <c t="s" s="4" r="A22">
        <v>396</v>
      </c>
      <c t="n" s="8" r="B22">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1</v>
      </c>
      <c t="s" s="2" r="B1">
        <v>1</v>
      </c>
    </row>
    <row spans="1:4" r="2">
      <c t="s" s="2" r="B2">
        <v>2</v>
      </c>
      <c t="s" s="2" r="C2">
        <v>30</v>
      </c>
      <c t="s" s="2" r="D2">
        <v>402</v>
      </c>
    </row>
    <row spans="1:4" r="3">
      <c t="s" s="3" r="A3">
        <v>403</v>
      </c>
    </row>
    <row spans="1:4" r="4">
      <c t="s" s="4" r="A4">
        <v>404</v>
      </c>
      <c t="n" s="8" r="C4">
        <v>-0.15</v>
      </c>
    </row>
    <row spans="1:4" r="5">
      <c t="s" s="4" r="A5">
        <v>405</v>
      </c>
    </row>
    <row spans="1:4" r="6">
      <c t="s" s="3" r="A6">
        <v>403</v>
      </c>
    </row>
    <row spans="1:4" r="7">
      <c t="s" s="4" r="A7">
        <v>406</v>
      </c>
      <c t="n" s="6" r="B7">
        <v>120300</v>
      </c>
      <c t="n" s="6" r="C7">
        <v>120300</v>
      </c>
      <c t="n" s="6" r="D7">
        <v>100100</v>
      </c>
    </row>
    <row spans="1:4" r="8">
      <c t="s" s="4" r="A8">
        <v>407</v>
      </c>
      <c t="n" s="6" r="D8">
        <v>60200</v>
      </c>
    </row>
    <row spans="1:4" r="9">
      <c t="s" s="4" r="A9">
        <v>408</v>
      </c>
      <c t="s" s="4" r="B9">
        <v>34</v>
      </c>
      <c t="n" s="6" r="C9">
        <v>-40000</v>
      </c>
    </row>
    <row spans="1:4" r="10">
      <c t="s" s="4" r="A10">
        <v>409</v>
      </c>
      <c t="s" s="4" r="B10">
        <v>34</v>
      </c>
      <c t="s" s="4" r="C10">
        <v>34</v>
      </c>
    </row>
    <row spans="1:4" r="11">
      <c t="s" s="4" r="A11">
        <v>410</v>
      </c>
      <c t="n" s="8" r="B11">
        <v>1.5</v>
      </c>
      <c t="n" s="8" r="C11">
        <v>1.5</v>
      </c>
      <c t="n" s="8" r="D11">
        <v>0.65</v>
      </c>
    </row>
    <row spans="1:4" r="12">
      <c t="s" s="4" r="A12">
        <v>411</v>
      </c>
      <c t="s" s="4" r="B12">
        <v>34</v>
      </c>
      <c t="n" s="6" r="C12">
        <v>2</v>
      </c>
    </row>
    <row spans="1:4" r="13">
      <c t="s" s="4" r="A13">
        <v>404</v>
      </c>
      <c t="s" s="4" r="B13">
        <v>34</v>
      </c>
      <c t="n" s="8" r="C13">
        <v>-0.13</v>
      </c>
    </row>
    <row spans="1:4" r="14">
      <c t="s" s="4" r="A14">
        <v>412</v>
      </c>
      <c t="s" s="4" r="B14">
        <v>34</v>
      </c>
      <c t="s" s="4" r="C14">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s="1" r="A1">
        <v>413</v>
      </c>
      <c t="s" s="2" r="B1">
        <v>1</v>
      </c>
    </row>
    <row spans="1:3" r="2">
      <c t="s" s="2" r="B2">
        <v>2</v>
      </c>
    </row>
    <row spans="1:3" r="3">
      <c t="s" s="4" r="A3">
        <v>414</v>
      </c>
      <c t="s" s="4" r="B3">
        <v>415</v>
      </c>
    </row>
    <row spans="1:3" r="4">
      <c t="s" s="4" r="A4">
        <v>416</v>
      </c>
      <c t="s" s="4" r="B4">
        <v>417</v>
      </c>
    </row>
    <row spans="1:3" r="5">
      <c t="s" s="4" r="A5">
        <v>418</v>
      </c>
      <c t="s" s="4" r="B5">
        <v>419</v>
      </c>
    </row>
    <row spans="1:3" r="6">
      <c t="s" s="4" r="A6">
        <v>420</v>
      </c>
      <c t="s" s="4" r="B6">
        <v>362</v>
      </c>
    </row>
    <row spans="1:3" r="7">
      <c t="s" s="4" r="A7">
        <v>421</v>
      </c>
      <c t="s" s="4" r="B7">
        <v>34</v>
      </c>
    </row>
    <row spans="1:3" r="8">
      <c t="s" s="4" r="A8">
        <v>422</v>
      </c>
      <c t="s" s="4" r="B8">
        <v>398</v>
      </c>
      <c t="s" s="4" r="C8">
        <v>423</v>
      </c>
    </row>
    <row spans="1:3" r="9">
      <c t="s" s="4" r="A9">
        <v>424</v>
      </c>
      <c t="s" s="4" r="B9">
        <v>425</v>
      </c>
      <c t="s" s="4" r="C9">
        <v>423</v>
      </c>
    </row>
    <row spans="1:3" r="10">
      <c t="n" r="A10"/>
    </row>
    <row spans="1:3" r="11">
      <c t="s" s="4" r="A11">
        <v>423</v>
      </c>
      <c t="s" s="4" r="B11">
        <v>426</v>
      </c>
    </row>
  </sheetData>
  <mergeCells count="5">
    <mergeCell ref="A1:A2"/>
    <mergeCell ref="B1:C1"/>
    <mergeCell ref="B2:C2"/>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spans="1:2" r="1">
      <c t="s" s="1" r="A1">
        <v>427</v>
      </c>
      <c t="s" s="2" r="B1">
        <v>1</v>
      </c>
    </row>
    <row spans="1:2" r="2">
      <c t="s" s="2" r="B2">
        <v>388</v>
      </c>
    </row>
    <row spans="1:2" r="3">
      <c t="s" s="4" r="A3">
        <v>428</v>
      </c>
    </row>
    <row spans="1:2" r="4">
      <c t="s" s="3" r="A4">
        <v>429</v>
      </c>
    </row>
    <row spans="1:2" r="5">
      <c t="s" s="4" r="A5">
        <v>430</v>
      </c>
      <c t="n" s="8" r="B5">
        <v>0.8</v>
      </c>
    </row>
    <row spans="1:2" r="6">
      <c t="s" s="4" r="A6">
        <v>391</v>
      </c>
      <c t="n" s="6" r="B6">
        <v>85000</v>
      </c>
    </row>
    <row spans="1:2" r="7">
      <c t="s" s="4" r="A7">
        <v>431</v>
      </c>
      <c t="s" s="4" r="B7">
        <v>432</v>
      </c>
    </row>
    <row spans="1:2" r="8">
      <c t="s" s="4" r="A8">
        <v>394</v>
      </c>
      <c t="n" s="8" r="B8">
        <v>0.8</v>
      </c>
    </row>
    <row spans="1:2" r="9">
      <c t="s" s="3" r="A9">
        <v>433</v>
      </c>
    </row>
    <row spans="1:2" r="10">
      <c t="s" s="4" r="A10">
        <v>395</v>
      </c>
      <c t="n" s="6" r="B10">
        <v>85000</v>
      </c>
    </row>
    <row spans="1:2" r="11">
      <c t="s" s="4" r="A11">
        <v>394</v>
      </c>
      <c t="n" s="8" r="B11">
        <v>0.8</v>
      </c>
    </row>
    <row spans="1:2" r="12">
      <c t="s" s="4" r="A12">
        <v>434</v>
      </c>
    </row>
    <row spans="1:2" r="13">
      <c t="s" s="3" r="A13">
        <v>429</v>
      </c>
    </row>
    <row spans="1:2" r="14">
      <c t="s" s="4" r="A14">
        <v>430</v>
      </c>
      <c t="n" s="7" r="B14">
        <v>1</v>
      </c>
    </row>
    <row spans="1:2" r="15">
      <c t="s" s="4" r="A15">
        <v>391</v>
      </c>
      <c t="n" s="6" r="B15">
        <v>649875</v>
      </c>
    </row>
    <row spans="1:2" r="16">
      <c t="s" s="4" r="A16">
        <v>431</v>
      </c>
      <c t="s" s="4" r="B16">
        <v>435</v>
      </c>
    </row>
    <row spans="1:2" r="17">
      <c t="s" s="4" r="A17">
        <v>394</v>
      </c>
      <c t="n" s="7" r="B17">
        <v>1</v>
      </c>
    </row>
    <row spans="1:2" r="18">
      <c t="s" s="3" r="A18">
        <v>433</v>
      </c>
    </row>
    <row spans="1:2" r="19">
      <c t="s" s="4" r="A19">
        <v>395</v>
      </c>
      <c t="n" s="6" r="B19">
        <v>591646</v>
      </c>
    </row>
    <row spans="1:2" r="20">
      <c t="s" s="4" r="A20">
        <v>394</v>
      </c>
      <c t="n" s="7" r="B20">
        <v>1</v>
      </c>
    </row>
    <row spans="1:2" r="21">
      <c t="s" s="4" r="A21">
        <v>436</v>
      </c>
    </row>
    <row spans="1:2" r="22">
      <c t="s" s="3" r="A22">
        <v>429</v>
      </c>
    </row>
    <row spans="1:2" r="23">
      <c t="s" s="4" r="A23">
        <v>430</v>
      </c>
      <c t="n" s="8" r="B23">
        <v>1.11</v>
      </c>
    </row>
    <row spans="1:2" r="24">
      <c t="s" s="4" r="A24">
        <v>391</v>
      </c>
      <c t="n" s="6" r="B24">
        <v>100000</v>
      </c>
    </row>
    <row spans="1:2" r="25">
      <c t="s" s="4" r="A25">
        <v>431</v>
      </c>
      <c t="s" s="4" r="B25">
        <v>292</v>
      </c>
    </row>
    <row spans="1:2" r="26">
      <c t="s" s="4" r="A26">
        <v>394</v>
      </c>
      <c t="n" s="8" r="B26">
        <v>1.11</v>
      </c>
    </row>
    <row spans="1:2" r="27">
      <c t="s" s="3" r="A27">
        <v>433</v>
      </c>
    </row>
    <row spans="1:2" r="28">
      <c t="s" s="4" r="A28">
        <v>395</v>
      </c>
      <c t="n" s="6" r="B28">
        <v>100000</v>
      </c>
    </row>
    <row spans="1:2" r="29">
      <c t="s" s="4" r="A29">
        <v>394</v>
      </c>
      <c t="n" s="8" r="B29">
        <v>1.11</v>
      </c>
    </row>
    <row spans="1:2" r="30">
      <c t="s" s="4" r="A30">
        <v>437</v>
      </c>
    </row>
    <row spans="1:2" r="31">
      <c t="s" s="3" r="A31">
        <v>429</v>
      </c>
    </row>
    <row spans="1:2" r="32">
      <c t="s" s="4" r="A32">
        <v>430</v>
      </c>
      <c t="n" s="8" r="B32">
        <v>1.25</v>
      </c>
    </row>
    <row spans="1:2" r="33">
      <c t="s" s="4" r="A33">
        <v>391</v>
      </c>
      <c t="n" s="6" r="B33">
        <v>600000</v>
      </c>
    </row>
    <row spans="1:2" r="34">
      <c t="s" s="4" r="A34">
        <v>431</v>
      </c>
      <c t="s" s="4" r="B34">
        <v>438</v>
      </c>
    </row>
    <row spans="1:2" r="35">
      <c t="s" s="4" r="A35">
        <v>394</v>
      </c>
      <c t="n" s="8" r="B35">
        <v>1.25</v>
      </c>
    </row>
    <row spans="1:2" r="36">
      <c t="s" s="3" r="A36">
        <v>433</v>
      </c>
    </row>
    <row spans="1:2" r="37">
      <c t="s" s="4" r="A37">
        <v>395</v>
      </c>
      <c t="n" s="6" r="B37">
        <v>150000</v>
      </c>
    </row>
    <row spans="1:2" r="38">
      <c t="s" s="4" r="A38">
        <v>394</v>
      </c>
      <c t="n" s="8" r="B38">
        <v>1.25</v>
      </c>
    </row>
    <row spans="1:2" r="39">
      <c t="s" s="4" r="A39">
        <v>439</v>
      </c>
    </row>
    <row spans="1:2" r="40">
      <c t="s" s="3" r="A40">
        <v>429</v>
      </c>
    </row>
    <row spans="1:2" r="41">
      <c t="s" s="4" r="A41">
        <v>430</v>
      </c>
      <c t="n" s="8" r="B41">
        <v>2.25</v>
      </c>
    </row>
    <row spans="1:2" r="42">
      <c t="s" s="4" r="A42">
        <v>391</v>
      </c>
      <c t="n" s="6" r="B42">
        <v>162696</v>
      </c>
    </row>
    <row spans="1:2" r="43">
      <c t="s" s="4" r="A43">
        <v>431</v>
      </c>
      <c t="s" s="4" r="B43">
        <v>440</v>
      </c>
    </row>
    <row spans="1:2" r="44">
      <c t="s" s="4" r="A44">
        <v>394</v>
      </c>
      <c t="n" s="8" r="B44">
        <v>2.4</v>
      </c>
    </row>
    <row spans="1:2" r="45">
      <c t="s" s="3" r="A45">
        <v>433</v>
      </c>
    </row>
    <row spans="1:2" r="46">
      <c t="s" s="4" r="A46">
        <v>395</v>
      </c>
      <c t="n" s="6" r="B46">
        <v>162696</v>
      </c>
    </row>
    <row spans="1:2" r="47">
      <c t="s" s="4" r="A47">
        <v>394</v>
      </c>
      <c t="n" s="8" r="B47">
        <v>2.25</v>
      </c>
    </row>
    <row spans="1:2" r="48">
      <c t="s" s="4" r="A48">
        <v>441</v>
      </c>
    </row>
    <row spans="1:2" r="49">
      <c t="s" s="3" r="A49">
        <v>429</v>
      </c>
    </row>
    <row spans="1:2" r="50">
      <c t="s" s="4" r="A50">
        <v>391</v>
      </c>
      <c t="n" s="6" r="B50">
        <v>1597571</v>
      </c>
    </row>
    <row spans="1:2" r="51">
      <c t="s" s="4" r="A51">
        <v>431</v>
      </c>
      <c t="s" s="4" r="B51">
        <v>442</v>
      </c>
    </row>
    <row spans="1:2" r="52">
      <c t="s" s="4" r="A52">
        <v>394</v>
      </c>
      <c t="n" s="8" r="B52">
        <v>1.22</v>
      </c>
    </row>
    <row spans="1:2" r="53">
      <c t="s" s="3" r="A53">
        <v>433</v>
      </c>
    </row>
    <row spans="1:2" r="54">
      <c t="s" s="4" r="A54">
        <v>395</v>
      </c>
      <c t="n" s="6" r="B54">
        <v>1089342</v>
      </c>
    </row>
    <row spans="1:2" r="55">
      <c t="s" s="4" r="A55">
        <v>394</v>
      </c>
      <c t="n" s="8" r="B55">
        <v>1.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7</v>
      </c>
      <c t="s" s="2" r="B1">
        <v>1</v>
      </c>
    </row>
    <row spans="1:3" r="2">
      <c t="s" s="2" r="B2">
        <v>2</v>
      </c>
      <c t="s" s="2" r="C2">
        <v>30</v>
      </c>
    </row>
    <row spans="1:3" r="3">
      <c t="s" s="3" r="A3">
        <v>68</v>
      </c>
    </row>
    <row spans="1:3" r="4">
      <c t="s" s="4" r="A4">
        <v>69</v>
      </c>
      <c t="n" s="7" r="B4">
        <v>859613</v>
      </c>
      <c t="n" s="7" r="C4">
        <v>987878</v>
      </c>
    </row>
    <row spans="1:3" r="5">
      <c t="s" s="4" r="A5">
        <v>70</v>
      </c>
      <c t="n" s="6" r="B5">
        <v>192413</v>
      </c>
      <c t="n" s="6" r="C5">
        <v>199662</v>
      </c>
    </row>
    <row spans="1:3" r="6">
      <c t="s" s="4" r="A6">
        <v>71</v>
      </c>
      <c t="n" s="6" r="B6">
        <v>6080</v>
      </c>
      <c t="n" s="6" r="C6">
        <v>2764</v>
      </c>
    </row>
    <row spans="1:3" r="7">
      <c t="s" s="4" r="A7">
        <v>72</v>
      </c>
      <c t="n" s="6" r="B7">
        <v>1058106</v>
      </c>
      <c t="n" s="6" r="C7">
        <v>1190304</v>
      </c>
    </row>
    <row spans="1:3" r="8">
      <c t="s" s="4" r="A8">
        <v>73</v>
      </c>
      <c t="n" s="6" r="B8">
        <v>-1058106</v>
      </c>
      <c t="n" s="7" r="C8">
        <v>-1190304</v>
      </c>
    </row>
    <row spans="1:3" r="9">
      <c t="s" s="3" r="A9">
        <v>74</v>
      </c>
    </row>
    <row spans="1:3" r="10">
      <c t="s" s="4" r="A10">
        <v>75</v>
      </c>
      <c t="n" s="6" r="B10">
        <v>-112919</v>
      </c>
      <c t="s" s="4" r="C10">
        <v>34</v>
      </c>
    </row>
    <row spans="1:3" r="11">
      <c t="s" s="4" r="A11">
        <v>76</v>
      </c>
      <c t="n" s="6" r="B11">
        <v>-2058</v>
      </c>
      <c t="n" s="7" r="C11">
        <v>-1714</v>
      </c>
    </row>
    <row spans="1:3" r="12">
      <c t="s" s="4" r="A12">
        <v>77</v>
      </c>
      <c t="n" s="6" r="B12">
        <v>-114977</v>
      </c>
      <c t="n" s="6" r="C12">
        <v>-1714</v>
      </c>
    </row>
    <row spans="1:3" r="13">
      <c t="s" s="4" r="A13">
        <v>78</v>
      </c>
      <c t="n" s="7" r="B13">
        <v>-1173083</v>
      </c>
      <c t="n" s="7" r="C13">
        <v>-1192018</v>
      </c>
    </row>
    <row spans="1:3" r="14">
      <c t="s" s="4" r="A14">
        <v>79</v>
      </c>
      <c t="s" s="4" r="B14">
        <v>34</v>
      </c>
      <c t="s" s="4" r="C14">
        <v>34</v>
      </c>
    </row>
    <row spans="1:3" r="15">
      <c t="s" s="4" r="A15">
        <v>80</v>
      </c>
      <c t="n" s="7" r="B15">
        <v>-1173083</v>
      </c>
      <c t="n" s="7" r="C15">
        <v>-1192018</v>
      </c>
    </row>
    <row spans="1:3" r="16">
      <c t="s" s="4" r="A16">
        <v>81</v>
      </c>
      <c t="n" s="8" r="B16">
        <v>-0.07000000000000001</v>
      </c>
      <c t="n" s="8" r="C16">
        <v>-0.08</v>
      </c>
    </row>
    <row spans="1:3" r="17">
      <c t="s" s="4" r="A17">
        <v>82</v>
      </c>
      <c t="n" s="6" r="B17">
        <v>15739418</v>
      </c>
      <c t="n" s="6" r="C17">
        <v>14764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v>
      </c>
      <c t="s" s="2" r="C2">
        <v>30</v>
      </c>
      <c t="s" s="2" r="D2">
        <v>402</v>
      </c>
    </row>
    <row spans="1:4" r="3">
      <c t="s" s="3" r="A3">
        <v>444</v>
      </c>
    </row>
    <row spans="1:4" r="4">
      <c t="s" s="4" r="A4">
        <v>404</v>
      </c>
      <c t="n" s="8" r="C4">
        <v>-0.15</v>
      </c>
    </row>
    <row spans="1:4" r="5">
      <c t="s" s="4" r="A5">
        <v>445</v>
      </c>
    </row>
    <row spans="1:4" r="6">
      <c t="s" s="3" r="A6">
        <v>444</v>
      </c>
    </row>
    <row spans="1:4" r="7">
      <c t="s" s="4" r="A7">
        <v>406</v>
      </c>
      <c t="n" s="6" r="B7">
        <v>1597571</v>
      </c>
      <c t="n" s="6" r="C7">
        <v>1439571</v>
      </c>
      <c t="n" s="6" r="D7">
        <v>1879571</v>
      </c>
    </row>
    <row spans="1:4" r="8">
      <c t="s" s="4" r="A8">
        <v>446</v>
      </c>
      <c t="n" s="6" r="C8">
        <v>600000</v>
      </c>
      <c t="s" s="4" r="D8">
        <v>34</v>
      </c>
    </row>
    <row spans="1:4" r="9">
      <c t="s" s="4" r="A9">
        <v>408</v>
      </c>
      <c t="n" s="6" r="D9">
        <v>-400000</v>
      </c>
    </row>
    <row spans="1:4" r="10">
      <c t="s" s="4" r="A10">
        <v>447</v>
      </c>
      <c t="n" s="6" r="B10">
        <v>-442000</v>
      </c>
      <c t="n" s="6" r="C10">
        <v>-40000</v>
      </c>
    </row>
    <row spans="1:4" r="11">
      <c t="s" s="4" r="A11">
        <v>410</v>
      </c>
      <c t="n" s="8" r="B11">
        <v>1.22</v>
      </c>
      <c t="n" s="8" r="C11">
        <v>1.1</v>
      </c>
      <c t="n" s="8" r="D11">
        <v>0.9</v>
      </c>
    </row>
    <row spans="1:4" r="12">
      <c t="s" s="4" r="A12">
        <v>448</v>
      </c>
      <c t="n" s="8" r="B12">
        <v>1.25</v>
      </c>
      <c t="s" s="4" r="C12">
        <v>34</v>
      </c>
    </row>
    <row spans="1:4" r="13">
      <c t="s" s="4" r="A13">
        <v>404</v>
      </c>
      <c t="s" s="4" r="B13">
        <v>34</v>
      </c>
      <c t="s" s="4" r="C13">
        <v>449</v>
      </c>
    </row>
    <row spans="1:4" r="14">
      <c t="s" s="4" r="A14">
        <v>450</v>
      </c>
      <c t="n" s="8" r="B14">
        <v>-0.88</v>
      </c>
      <c t="n" s="7" r="C14">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s="1" r="A1">
        <v>451</v>
      </c>
      <c t="s" s="2" r="B1">
        <v>1</v>
      </c>
    </row>
    <row spans="1:3" r="2">
      <c t="s" s="2" r="B2">
        <v>2</v>
      </c>
    </row>
    <row spans="1:3" r="3">
      <c t="s" s="4" r="A3">
        <v>414</v>
      </c>
      <c t="s" s="4" r="B3">
        <v>452</v>
      </c>
    </row>
    <row spans="1:3" r="4">
      <c t="s" s="4" r="A4">
        <v>416</v>
      </c>
      <c t="s" s="4" r="B4">
        <v>453</v>
      </c>
    </row>
    <row spans="1:3" r="5">
      <c t="s" s="4" r="A5">
        <v>454</v>
      </c>
      <c t="s" s="4" r="B5">
        <v>455</v>
      </c>
    </row>
    <row spans="1:3" r="6">
      <c t="s" s="4" r="A6">
        <v>421</v>
      </c>
      <c t="s" s="4" r="B6">
        <v>34</v>
      </c>
    </row>
    <row spans="1:3" r="7">
      <c t="s" s="4" r="A7">
        <v>422</v>
      </c>
      <c t="s" s="4" r="B7">
        <v>456</v>
      </c>
      <c t="s" s="4" r="C7">
        <v>423</v>
      </c>
    </row>
    <row spans="1:3" r="8">
      <c t="s" s="4" r="A8">
        <v>424</v>
      </c>
      <c t="s" s="4" r="B8">
        <v>457</v>
      </c>
      <c t="s" s="4" r="C8">
        <v>423</v>
      </c>
    </row>
    <row spans="1:3" r="9">
      <c t="n" r="A9"/>
    </row>
    <row spans="1:3" r="10">
      <c t="s" s="4" r="A10">
        <v>423</v>
      </c>
      <c t="s" s="4" r="B10">
        <v>426</v>
      </c>
    </row>
  </sheetData>
  <mergeCells count="5">
    <mergeCell ref="A1:A2"/>
    <mergeCell ref="B1:C1"/>
    <mergeCell ref="B2:C2"/>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458</v>
      </c>
      <c t="s" s="2" r="B1">
        <v>1</v>
      </c>
    </row>
    <row spans="1:2" r="2">
      <c t="s" s="2" r="B2">
        <v>388</v>
      </c>
    </row>
    <row spans="1:2" r="3">
      <c t="s" s="4" r="A3">
        <v>459</v>
      </c>
    </row>
    <row spans="1:2" r="4">
      <c t="s" s="3" r="A4">
        <v>429</v>
      </c>
    </row>
    <row spans="1:2" r="5">
      <c t="s" s="4" r="A5">
        <v>430</v>
      </c>
      <c t="n" s="7" r="B5">
        <v>1</v>
      </c>
    </row>
    <row spans="1:2" r="6">
      <c t="s" s="4" r="A6">
        <v>391</v>
      </c>
      <c t="n" s="6" r="B6">
        <v>255000</v>
      </c>
    </row>
    <row spans="1:2" r="7">
      <c t="s" s="4" r="A7">
        <v>431</v>
      </c>
      <c t="s" s="4" r="B7">
        <v>460</v>
      </c>
    </row>
    <row spans="1:2" r="8">
      <c t="s" s="4" r="A8">
        <v>394</v>
      </c>
      <c t="n" s="7" r="B8">
        <v>1</v>
      </c>
    </row>
    <row spans="1:2" r="9">
      <c t="s" s="3" r="A9">
        <v>433</v>
      </c>
    </row>
    <row spans="1:2" r="10">
      <c t="s" s="4" r="A10">
        <v>395</v>
      </c>
      <c t="n" s="6" r="B10">
        <v>208125</v>
      </c>
    </row>
    <row spans="1:2" r="11">
      <c t="s" s="4" r="A11">
        <v>394</v>
      </c>
      <c t="n" s="7" r="B11">
        <v>1</v>
      </c>
    </row>
    <row spans="1:2" r="12">
      <c t="s" s="4" r="A12">
        <v>461</v>
      </c>
    </row>
    <row spans="1:2" r="13">
      <c t="s" s="3" r="A13">
        <v>429</v>
      </c>
    </row>
    <row spans="1:2" r="14">
      <c t="s" s="4" r="A14">
        <v>430</v>
      </c>
      <c t="n" s="8" r="B14">
        <v>1.4</v>
      </c>
    </row>
    <row spans="1:2" r="15">
      <c t="s" s="4" r="A15">
        <v>391</v>
      </c>
      <c t="n" s="6" r="B15">
        <v>105000</v>
      </c>
    </row>
    <row spans="1:2" r="16">
      <c t="s" s="4" r="A16">
        <v>431</v>
      </c>
      <c t="s" s="4" r="B16">
        <v>462</v>
      </c>
    </row>
    <row spans="1:2" r="17">
      <c t="s" s="4" r="A17">
        <v>394</v>
      </c>
      <c t="n" s="8" r="B17">
        <v>1.4</v>
      </c>
    </row>
    <row spans="1:2" r="18">
      <c t="s" s="3" r="A18">
        <v>433</v>
      </c>
    </row>
    <row spans="1:2" r="19">
      <c t="s" s="4" r="A19">
        <v>395</v>
      </c>
      <c t="n" s="6" r="B19">
        <v>105000</v>
      </c>
    </row>
    <row spans="1:2" r="20">
      <c t="s" s="4" r="A20">
        <v>394</v>
      </c>
      <c t="n" s="8" r="B20">
        <v>1.4</v>
      </c>
    </row>
    <row spans="1:2" r="21">
      <c t="s" s="4" r="A21">
        <v>463</v>
      </c>
    </row>
    <row spans="1:2" r="22">
      <c t="s" s="3" r="A22">
        <v>429</v>
      </c>
    </row>
    <row spans="1:2" r="23">
      <c t="s" s="4" r="A23">
        <v>391</v>
      </c>
      <c t="n" s="6" r="B23">
        <v>360000</v>
      </c>
    </row>
    <row spans="1:2" r="24">
      <c t="s" s="4" r="A24">
        <v>431</v>
      </c>
      <c t="s" s="4" r="B24">
        <v>464</v>
      </c>
    </row>
    <row spans="1:2" r="25">
      <c t="s" s="4" r="A25">
        <v>394</v>
      </c>
      <c t="n" s="8" r="B25">
        <v>1.12</v>
      </c>
    </row>
    <row spans="1:2" r="26">
      <c t="s" s="3" r="A26">
        <v>433</v>
      </c>
    </row>
    <row spans="1:2" r="27">
      <c t="s" s="4" r="A27">
        <v>395</v>
      </c>
      <c t="n" s="6" r="B27">
        <v>313125</v>
      </c>
    </row>
    <row spans="1:2" r="28">
      <c t="s" s="4" r="A28">
        <v>394</v>
      </c>
      <c t="n" s="8" r="B28">
        <v>1.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0</v>
      </c>
      <c t="s" s="2" r="D2">
        <v>402</v>
      </c>
    </row>
    <row spans="1:4" r="3">
      <c t="s" s="3" r="A3">
        <v>466</v>
      </c>
    </row>
    <row spans="1:4" r="4">
      <c t="s" s="4" r="A4">
        <v>404</v>
      </c>
      <c t="n" s="8" r="C4">
        <v>0.15</v>
      </c>
    </row>
    <row spans="1:4" r="5">
      <c t="s" s="4" r="A5">
        <v>467</v>
      </c>
    </row>
    <row spans="1:4" r="6">
      <c t="s" s="3" r="A6">
        <v>466</v>
      </c>
    </row>
    <row spans="1:4" r="7">
      <c t="s" s="4" r="A7">
        <v>406</v>
      </c>
      <c t="n" s="6" r="B7">
        <v>360000</v>
      </c>
      <c t="n" s="6" r="C7">
        <v>365000</v>
      </c>
      <c t="n" s="6" r="D7">
        <v>365000</v>
      </c>
    </row>
    <row spans="1:4" r="8">
      <c t="s" s="4" r="A8">
        <v>446</v>
      </c>
      <c t="s" s="4" r="D8">
        <v>34</v>
      </c>
    </row>
    <row spans="1:4" r="9">
      <c t="s" s="4" r="A9">
        <v>408</v>
      </c>
      <c t="s" s="4" r="D9">
        <v>34</v>
      </c>
    </row>
    <row spans="1:4" r="10">
      <c t="s" s="4" r="A10">
        <v>409</v>
      </c>
      <c t="n" s="6" r="B10">
        <v>-5000</v>
      </c>
      <c t="s" s="4" r="C10">
        <v>34</v>
      </c>
    </row>
    <row spans="1:4" r="11">
      <c t="s" s="4" r="A11">
        <v>410</v>
      </c>
      <c t="n" s="8" r="B11">
        <v>1.12</v>
      </c>
      <c t="n" s="8" r="C11">
        <v>1.12</v>
      </c>
      <c t="n" s="8" r="D11">
        <v>1.12</v>
      </c>
    </row>
    <row spans="1:4" r="12">
      <c t="s" s="4" r="A12">
        <v>448</v>
      </c>
      <c t="s" s="4" r="B12">
        <v>34</v>
      </c>
      <c t="s" s="4" r="C12">
        <v>34</v>
      </c>
    </row>
    <row spans="1:4" r="13">
      <c t="s" s="4" r="A13">
        <v>404</v>
      </c>
      <c t="s" s="4" r="B13">
        <v>34</v>
      </c>
      <c t="s" s="4" r="C13">
        <v>34</v>
      </c>
    </row>
    <row spans="1:4" r="14">
      <c t="s" s="4" r="A14">
        <v>412</v>
      </c>
      <c t="n" s="7" r="B14">
        <v>-1</v>
      </c>
      <c t="s" s="4" r="C14">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s="1" r="A1">
        <v>468</v>
      </c>
      <c t="s" s="2" r="B1">
        <v>1</v>
      </c>
    </row>
    <row spans="1:3" r="2">
      <c t="s" s="2" r="B2">
        <v>2</v>
      </c>
    </row>
    <row spans="1:3" r="3">
      <c t="s" s="4" r="A3">
        <v>414</v>
      </c>
      <c t="s" s="4" r="B3">
        <v>469</v>
      </c>
    </row>
    <row spans="1:3" r="4">
      <c t="s" s="4" r="A4">
        <v>416</v>
      </c>
      <c t="s" s="4" r="B4">
        <v>470</v>
      </c>
    </row>
    <row spans="1:3" r="5">
      <c t="s" s="4" r="A5">
        <v>418</v>
      </c>
      <c t="s" s="4" r="B5">
        <v>419</v>
      </c>
    </row>
    <row spans="1:3" r="6">
      <c t="s" s="4" r="A6">
        <v>420</v>
      </c>
      <c t="s" s="4" r="B6">
        <v>362</v>
      </c>
    </row>
    <row spans="1:3" r="7">
      <c t="s" s="4" r="A7">
        <v>421</v>
      </c>
      <c t="s" s="4" r="B7">
        <v>34</v>
      </c>
    </row>
    <row spans="1:3" r="8">
      <c t="s" s="4" r="A8">
        <v>422</v>
      </c>
      <c t="s" s="4" r="B8">
        <v>471</v>
      </c>
      <c t="s" s="4" r="C8">
        <v>423</v>
      </c>
    </row>
    <row spans="1:3" r="9">
      <c t="s" s="4" r="A9">
        <v>424</v>
      </c>
      <c t="s" s="4" r="B9">
        <v>472</v>
      </c>
      <c t="s" s="4" r="C9">
        <v>423</v>
      </c>
    </row>
    <row spans="1:3" r="10">
      <c t="n" r="A10"/>
    </row>
    <row spans="1:3" r="11">
      <c t="s" s="4" r="A11">
        <v>423</v>
      </c>
      <c t="s" s="4" r="B11">
        <v>426</v>
      </c>
    </row>
  </sheetData>
  <mergeCells count="5">
    <mergeCell ref="A1:A2"/>
    <mergeCell ref="B1:C1"/>
    <mergeCell ref="B2:C2"/>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73</v>
      </c>
      <c t="s" s="2" r="B1">
        <v>1</v>
      </c>
    </row>
    <row spans="1:4" r="2">
      <c t="s" s="2" r="B2">
        <v>2</v>
      </c>
      <c t="s" s="2" r="C2">
        <v>30</v>
      </c>
      <c t="s" s="2" r="D2">
        <v>474</v>
      </c>
    </row>
    <row spans="1:4" r="3">
      <c t="s" s="3" r="A3">
        <v>403</v>
      </c>
    </row>
    <row spans="1:4" r="4">
      <c t="s" s="4" r="A4">
        <v>475</v>
      </c>
      <c t="n" s="7" r="B4">
        <v>19073</v>
      </c>
      <c t="n" s="7" r="C4">
        <v>62615</v>
      </c>
    </row>
    <row spans="1:4" r="5">
      <c t="s" s="4" r="A5">
        <v>476</v>
      </c>
    </row>
    <row spans="1:4" r="6">
      <c t="s" s="3" r="A6">
        <v>403</v>
      </c>
    </row>
    <row spans="1:4" r="7">
      <c t="s" s="4" r="A7">
        <v>477</v>
      </c>
      <c t="n" s="6" r="D7">
        <v>60200</v>
      </c>
    </row>
    <row spans="1:4" r="8">
      <c t="s" s="4" r="A8">
        <v>478</v>
      </c>
      <c t="n" s="7" r="D8">
        <v>2</v>
      </c>
    </row>
    <row spans="1:4" r="9">
      <c t="s" s="4" r="A9">
        <v>479</v>
      </c>
      <c t="n" s="6" r="D9">
        <v>60200</v>
      </c>
    </row>
    <row spans="1:4" r="10">
      <c t="s" s="4" r="A10">
        <v>480</v>
      </c>
      <c t="s" s="4" r="C10">
        <v>292</v>
      </c>
    </row>
    <row spans="1:4" r="11">
      <c t="s" s="4" r="A11">
        <v>475</v>
      </c>
      <c t="n" s="7" r="B11">
        <v>19073</v>
      </c>
      <c t="n" s="7" r="C11">
        <v>626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30</v>
      </c>
    </row>
    <row spans="1:3" r="3">
      <c t="s" s="3" r="A3">
        <v>482</v>
      </c>
    </row>
    <row spans="1:3" r="4">
      <c t="s" s="4" r="A4">
        <v>483</v>
      </c>
      <c t="n" s="7" r="B4">
        <v>710752</v>
      </c>
    </row>
    <row spans="1:3" r="5">
      <c t="s" s="4" r="A5">
        <v>484</v>
      </c>
      <c t="n" s="6" r="C5">
        <v>400000</v>
      </c>
    </row>
    <row spans="1:3" r="6">
      <c t="s" s="4" r="A6">
        <v>485</v>
      </c>
      <c t="n" s="7" r="B6">
        <v>210024</v>
      </c>
      <c t="n" s="7" r="C6">
        <v>143859</v>
      </c>
    </row>
    <row spans="1:3" r="7">
      <c t="s" s="4" r="A7">
        <v>486</v>
      </c>
    </row>
    <row spans="1:3" r="8">
      <c t="s" s="3" r="A8">
        <v>482</v>
      </c>
    </row>
    <row spans="1:3" r="9">
      <c t="s" s="4" r="A9">
        <v>487</v>
      </c>
      <c t="n" s="6" r="B9">
        <v>600000</v>
      </c>
    </row>
    <row spans="1:3" r="10">
      <c t="s" s="4" r="A10">
        <v>488</v>
      </c>
      <c t="n" s="8" r="B10">
        <v>1.25</v>
      </c>
    </row>
    <row spans="1:3" r="11">
      <c t="s" s="4" r="A11">
        <v>484</v>
      </c>
      <c t="n" s="6" r="C11">
        <v>400000</v>
      </c>
    </row>
    <row spans="1:3" r="12">
      <c t="s" s="4" r="A12">
        <v>489</v>
      </c>
      <c t="n" s="8" r="C12">
        <v>0.15</v>
      </c>
    </row>
    <row spans="1:3" r="13">
      <c t="s" s="4" r="A13">
        <v>490</v>
      </c>
      <c t="n" s="7" r="C13">
        <v>60000</v>
      </c>
    </row>
    <row spans="1:3" r="14">
      <c t="s" s="4" r="A14">
        <v>485</v>
      </c>
      <c t="n" s="7" r="B14">
        <v>196948</v>
      </c>
      <c t="n" s="7" r="C14">
        <v>819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91</v>
      </c>
      <c t="s" s="2" r="B1">
        <v>1</v>
      </c>
    </row>
    <row spans="1:3" r="2">
      <c t="s" s="2" r="B2">
        <v>2</v>
      </c>
      <c t="s" s="2" r="C2">
        <v>30</v>
      </c>
    </row>
    <row spans="1:3" r="3">
      <c t="s" s="4" r="A3">
        <v>492</v>
      </c>
    </row>
    <row spans="1:3" r="4">
      <c t="s" s="3" r="A4">
        <v>493</v>
      </c>
    </row>
    <row spans="1:3" r="5">
      <c t="s" s="4" r="A5">
        <v>494</v>
      </c>
      <c t="n" s="7" r="B5">
        <v>13076</v>
      </c>
      <c t="n" s="7" r="C5">
        <v>618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5</v>
      </c>
      <c t="s" s="2" r="B1">
        <v>1</v>
      </c>
    </row>
    <row spans="1:3" r="2">
      <c t="s" s="2" r="B2">
        <v>2</v>
      </c>
      <c t="s" s="2" r="C2">
        <v>30</v>
      </c>
    </row>
    <row spans="1:3" r="3">
      <c t="s" s="3" r="A3">
        <v>200</v>
      </c>
    </row>
    <row spans="1:3" r="4">
      <c t="s" s="4" r="A4">
        <v>496</v>
      </c>
      <c t="n" s="7" r="B4">
        <v>-1173083</v>
      </c>
      <c t="n" s="7" r="C4">
        <v>-1192018</v>
      </c>
    </row>
    <row spans="1:3" r="5">
      <c t="s" s="4" r="A5">
        <v>497</v>
      </c>
      <c t="n" s="8" r="B5">
        <v>-0.07000000000000001</v>
      </c>
      <c t="n" s="8" r="C5">
        <v>-0.08</v>
      </c>
    </row>
    <row spans="1:3" r="6">
      <c t="s" s="4" r="A6">
        <v>498</v>
      </c>
      <c t="n" s="6" r="B6">
        <v>15739418</v>
      </c>
      <c t="n" s="6" r="C6">
        <v>147642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99</v>
      </c>
      <c t="s" s="2" r="B1">
        <v>2</v>
      </c>
      <c t="s" s="2" r="C1">
        <v>30</v>
      </c>
    </row>
    <row spans="1:3" r="2">
      <c t="s" s="3" r="A2">
        <v>203</v>
      </c>
    </row>
    <row spans="1:3" r="3">
      <c t="s" s="4" r="A3">
        <v>500</v>
      </c>
      <c t="n" s="7" r="B3">
        <v>166222</v>
      </c>
      <c t="n" s="7" r="C3">
        <v>153509</v>
      </c>
    </row>
    <row spans="1:3" r="4">
      <c t="s" s="4" r="A4">
        <v>501</v>
      </c>
      <c t="n" s="6" r="B4">
        <v>3463941</v>
      </c>
      <c t="n" s="6" r="C4">
        <v>3137409</v>
      </c>
    </row>
    <row spans="1:3" r="5">
      <c t="s" s="4" r="A5">
        <v>502</v>
      </c>
      <c t="n" s="6" r="B5">
        <v>-3630163</v>
      </c>
      <c t="n" s="6" r="C5">
        <v>-3290918</v>
      </c>
    </row>
    <row spans="1:3" r="6">
      <c t="s" s="4" r="A6">
        <v>503</v>
      </c>
      <c t="n" s="7" r="B6">
        <v>0</v>
      </c>
      <c t="n" s="7" r="C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4"/>
    <col customWidth="1" max="6" min="6" width="20"/>
    <col customWidth="1" max="7" min="7" width="11"/>
  </cols>
  <sheetData>
    <row spans="1:7" r="1">
      <c t="s" s="1" r="A1">
        <v>83</v>
      </c>
      <c t="s" s="2" r="B1">
        <v>84</v>
      </c>
      <c t="s" s="2" r="C1">
        <v>85</v>
      </c>
      <c t="s" s="2" r="D1">
        <v>86</v>
      </c>
      <c t="s" s="2" r="E1">
        <v>87</v>
      </c>
      <c t="s" s="2" r="F1">
        <v>88</v>
      </c>
      <c t="s" s="2" r="G1">
        <v>89</v>
      </c>
    </row>
    <row spans="1:7" r="2">
      <c t="s" s="4" r="A2">
        <v>90</v>
      </c>
      <c t="s" s="4" r="B2">
        <v>34</v>
      </c>
      <c t="n" s="6" r="C2">
        <v>13579223</v>
      </c>
    </row>
    <row spans="1:7" r="3">
      <c t="s" s="4" r="A3">
        <v>91</v>
      </c>
      <c t="s" s="4" r="B3">
        <v>34</v>
      </c>
      <c t="n" s="7" r="C3">
        <v>7122546</v>
      </c>
      <c t="n" s="7" r="D3">
        <v>2498986</v>
      </c>
      <c t="n" s="7" r="E3">
        <v>-128375</v>
      </c>
      <c t="n" s="7" r="F3">
        <v>-9677206</v>
      </c>
      <c t="n" s="7" r="G3">
        <v>-184049</v>
      </c>
    </row>
    <row spans="1:7" r="4">
      <c t="s" s="4" r="A4">
        <v>92</v>
      </c>
      <c t="s" s="4" r="B4">
        <v>34</v>
      </c>
      <c t="n" s="6" r="C4">
        <v>237500</v>
      </c>
      <c t="n" s="6" r="G4">
        <v>237500</v>
      </c>
    </row>
    <row spans="1:7" r="5">
      <c t="s" s="4" r="A5">
        <v>93</v>
      </c>
      <c t="s" s="4" r="B5">
        <v>34</v>
      </c>
      <c t="n" s="7" r="C5">
        <v>246928</v>
      </c>
      <c t="s" s="4" r="D5">
        <v>34</v>
      </c>
      <c t="s" s="4" r="E5">
        <v>34</v>
      </c>
      <c t="s" s="4" r="F5">
        <v>34</v>
      </c>
      <c t="n" s="7" r="G5">
        <v>246928</v>
      </c>
    </row>
    <row spans="1:7" r="6">
      <c t="s" s="4" r="A6">
        <v>94</v>
      </c>
      <c t="s" s="4" r="B6">
        <v>34</v>
      </c>
      <c t="n" s="6" r="C6">
        <v>903230</v>
      </c>
      <c t="n" s="6" r="G6">
        <v>903230</v>
      </c>
    </row>
    <row spans="1:7" r="7">
      <c t="s" s="4" r="A7">
        <v>95</v>
      </c>
      <c t="s" s="4" r="B7">
        <v>34</v>
      </c>
      <c t="n" s="7" r="C7">
        <v>886584</v>
      </c>
      <c t="s" s="4" r="D7">
        <v>34</v>
      </c>
      <c t="s" s="4" r="E7">
        <v>34</v>
      </c>
      <c t="s" s="4" r="F7">
        <v>34</v>
      </c>
      <c t="n" s="7" r="G7">
        <v>886584</v>
      </c>
    </row>
    <row spans="1:7" r="8">
      <c t="s" s="4" r="A8">
        <v>96</v>
      </c>
      <c t="s" s="4" r="B8">
        <v>34</v>
      </c>
      <c t="n" s="6" r="C8">
        <v>400000</v>
      </c>
    </row>
    <row spans="1:7" r="9">
      <c t="s" s="4" r="A9">
        <v>97</v>
      </c>
      <c t="s" s="4" r="B9">
        <v>34</v>
      </c>
      <c t="n" s="7" r="C9">
        <v>60000</v>
      </c>
      <c t="s" s="4" r="D9">
        <v>34</v>
      </c>
      <c t="s" s="4" r="E9">
        <v>34</v>
      </c>
      <c t="s" s="4" r="F9">
        <v>34</v>
      </c>
      <c t="n" s="7" r="G9">
        <v>60000</v>
      </c>
    </row>
    <row spans="1:7" r="10">
      <c t="s" s="4" r="A10">
        <v>98</v>
      </c>
      <c t="s" s="4" r="B10">
        <v>34</v>
      </c>
      <c t="n" s="6" r="C10">
        <v>40000</v>
      </c>
      <c t="n" s="6" r="G10">
        <v>40000</v>
      </c>
    </row>
    <row spans="1:7" r="11">
      <c t="s" s="4" r="A11">
        <v>99</v>
      </c>
      <c t="s" s="4" r="B11">
        <v>34</v>
      </c>
      <c t="n" s="7" r="C11">
        <v>5200</v>
      </c>
      <c t="s" s="4" r="D11">
        <v>34</v>
      </c>
      <c t="s" s="4" r="E11">
        <v>34</v>
      </c>
      <c t="s" s="4" r="F11">
        <v>34</v>
      </c>
      <c t="n" s="7" r="G11">
        <v>5200</v>
      </c>
    </row>
    <row spans="1:7" r="12">
      <c t="s" s="4" r="A12">
        <v>100</v>
      </c>
      <c t="s" s="4" r="B12">
        <v>34</v>
      </c>
      <c t="n" s="6" r="C12">
        <v>34483</v>
      </c>
    </row>
    <row spans="1:7" r="13">
      <c t="s" s="4" r="A13">
        <v>101</v>
      </c>
      <c t="s" s="4" r="B13">
        <v>34</v>
      </c>
      <c t="n" s="7" r="C13">
        <v>34483</v>
      </c>
      <c t="s" s="4" r="D13">
        <v>34</v>
      </c>
      <c t="s" s="4" r="E13">
        <v>34</v>
      </c>
      <c t="s" s="4" r="F13">
        <v>34</v>
      </c>
      <c t="n" s="6" r="G13">
        <v>34483</v>
      </c>
    </row>
    <row spans="1:7" r="14">
      <c t="s" s="4" r="A14">
        <v>102</v>
      </c>
      <c t="s" s="4" r="B14">
        <v>34</v>
      </c>
      <c t="s" s="4" r="C14">
        <v>34</v>
      </c>
      <c t="n" s="7" r="D14">
        <v>62615</v>
      </c>
      <c t="s" s="4" r="E14">
        <v>34</v>
      </c>
      <c t="s" s="4" r="F14">
        <v>34</v>
      </c>
      <c t="n" s="6" r="G14">
        <v>62615</v>
      </c>
    </row>
    <row spans="1:7" r="15">
      <c t="s" s="4" r="A15">
        <v>103</v>
      </c>
      <c t="s" s="4" r="B15">
        <v>34</v>
      </c>
      <c t="s" s="4" r="C15">
        <v>34</v>
      </c>
      <c t="n" s="7" r="D15">
        <v>143859</v>
      </c>
      <c t="s" s="4" r="E15">
        <v>34</v>
      </c>
      <c t="s" s="4" r="F15">
        <v>34</v>
      </c>
      <c t="n" s="6" r="G15">
        <v>143859</v>
      </c>
    </row>
    <row spans="1:7" r="16">
      <c t="s" s="4" r="A16">
        <v>80</v>
      </c>
      <c t="s" s="4" r="B16">
        <v>34</v>
      </c>
      <c t="s" s="4" r="C16">
        <v>34</v>
      </c>
      <c t="s" s="4" r="D16">
        <v>34</v>
      </c>
      <c t="s" s="4" r="E16">
        <v>34</v>
      </c>
      <c t="n" s="7" r="F16">
        <v>-1192018</v>
      </c>
      <c t="n" s="6" r="G16">
        <v>-1192018</v>
      </c>
    </row>
    <row spans="1:7" r="17">
      <c t="s" s="4" r="A17">
        <v>104</v>
      </c>
      <c t="s" s="4" r="B17">
        <v>34</v>
      </c>
      <c t="n" s="6" r="C17">
        <v>15194436</v>
      </c>
    </row>
    <row spans="1:7" r="18">
      <c t="s" s="4" r="A18">
        <v>105</v>
      </c>
      <c t="s" s="4" r="B18">
        <v>34</v>
      </c>
      <c t="n" s="7" r="C18">
        <v>8355741</v>
      </c>
      <c t="n" s="7" r="D18">
        <v>2705460</v>
      </c>
      <c t="n" s="7" r="E18">
        <v>-128375</v>
      </c>
      <c t="n" s="7" r="F18">
        <v>-10869224</v>
      </c>
      <c t="n" s="7" r="G18">
        <v>63602</v>
      </c>
    </row>
    <row spans="1:7" r="19">
      <c t="s" s="4" r="A19">
        <v>92</v>
      </c>
      <c t="s" s="4" r="B19">
        <v>34</v>
      </c>
      <c t="n" s="6" r="C19">
        <v>358500</v>
      </c>
      <c t="n" s="6" r="G19">
        <v>358500</v>
      </c>
    </row>
    <row spans="1:7" r="20">
      <c t="s" s="4" r="A20">
        <v>93</v>
      </c>
      <c t="s" s="4" r="B20">
        <v>34</v>
      </c>
      <c t="n" s="7" r="C20">
        <v>280937</v>
      </c>
      <c t="s" s="4" r="D20">
        <v>34</v>
      </c>
      <c t="s" s="4" r="E20">
        <v>34</v>
      </c>
      <c t="s" s="4" r="F20">
        <v>34</v>
      </c>
      <c t="n" s="7" r="G20">
        <v>280937</v>
      </c>
    </row>
    <row spans="1:7" r="21">
      <c t="s" s="4" r="A21">
        <v>100</v>
      </c>
      <c t="s" s="4" r="B21">
        <v>34</v>
      </c>
      <c t="n" s="6" r="C21">
        <v>5778</v>
      </c>
    </row>
    <row spans="1:7" r="22">
      <c t="s" s="4" r="A22">
        <v>101</v>
      </c>
      <c t="s" s="4" r="B22">
        <v>34</v>
      </c>
      <c t="n" s="7" r="C22">
        <v>5778</v>
      </c>
      <c t="s" s="4" r="D22">
        <v>34</v>
      </c>
      <c t="s" s="4" r="E22">
        <v>34</v>
      </c>
      <c t="s" s="4" r="F22">
        <v>34</v>
      </c>
      <c t="n" s="7" r="G22">
        <v>5778</v>
      </c>
    </row>
    <row spans="1:7" r="23">
      <c t="s" s="4" r="A23">
        <v>106</v>
      </c>
      <c t="s" s="4" r="B23">
        <v>34</v>
      </c>
      <c t="n" s="6" r="C23">
        <v>4048463</v>
      </c>
      <c t="n" s="6" r="G23">
        <v>4048463</v>
      </c>
    </row>
    <row spans="1:7" r="24">
      <c t="s" s="4" r="A24">
        <v>107</v>
      </c>
      <c t="s" s="4" r="B24">
        <v>34</v>
      </c>
      <c t="n" s="7" r="C24">
        <v>208333</v>
      </c>
      <c t="s" s="4" r="D24">
        <v>34</v>
      </c>
      <c t="s" s="4" r="E24">
        <v>34</v>
      </c>
      <c t="s" s="4" r="F24">
        <v>34</v>
      </c>
      <c t="n" s="7" r="G24">
        <v>208333</v>
      </c>
    </row>
    <row spans="1:7" r="25">
      <c t="s" s="4" r="A25">
        <v>108</v>
      </c>
      <c t="s" s="4" r="B25">
        <v>34</v>
      </c>
      <c t="s" s="4" r="C25">
        <v>34</v>
      </c>
      <c t="n" s="7" r="D25">
        <v>-56163</v>
      </c>
      <c t="s" s="4" r="E25">
        <v>34</v>
      </c>
      <c t="s" s="4" r="F25">
        <v>34</v>
      </c>
      <c t="n" s="6" r="G25">
        <v>-56163</v>
      </c>
    </row>
    <row spans="1:7" r="26">
      <c t="s" s="4" r="A26">
        <v>102</v>
      </c>
      <c t="s" s="4" r="B26">
        <v>34</v>
      </c>
      <c t="s" s="4" r="C26">
        <v>34</v>
      </c>
      <c t="n" s="6" r="D26">
        <v>19073</v>
      </c>
      <c t="s" s="4" r="E26">
        <v>34</v>
      </c>
      <c t="s" s="4" r="F26">
        <v>34</v>
      </c>
      <c t="n" s="6" r="G26">
        <v>19073</v>
      </c>
    </row>
    <row spans="1:7" r="27">
      <c t="s" s="4" r="A27">
        <v>103</v>
      </c>
      <c t="s" s="4" r="B27">
        <v>34</v>
      </c>
      <c t="s" s="4" r="C27">
        <v>34</v>
      </c>
      <c t="n" s="7" r="D27">
        <v>210024</v>
      </c>
      <c t="s" s="4" r="E27">
        <v>34</v>
      </c>
      <c t="s" s="4" r="F27">
        <v>34</v>
      </c>
      <c t="n" s="6" r="G27">
        <v>210024</v>
      </c>
    </row>
    <row spans="1:7" r="28">
      <c t="s" s="4" r="A28">
        <v>80</v>
      </c>
      <c t="s" s="4" r="B28">
        <v>34</v>
      </c>
      <c t="s" s="4" r="C28">
        <v>34</v>
      </c>
      <c t="s" s="4" r="D28">
        <v>34</v>
      </c>
      <c t="s" s="4" r="E28">
        <v>34</v>
      </c>
      <c t="n" s="7" r="F28">
        <v>-1173083</v>
      </c>
      <c t="n" s="6" r="G28">
        <v>-1173083</v>
      </c>
    </row>
    <row spans="1:7" r="29">
      <c t="s" s="4" r="A29">
        <v>109</v>
      </c>
      <c t="s" s="4" r="B29">
        <v>34</v>
      </c>
      <c t="n" s="6" r="C29">
        <v>19607177</v>
      </c>
    </row>
    <row spans="1:7" r="30">
      <c t="s" s="4" r="A30">
        <v>110</v>
      </c>
      <c t="n" s="7" r="C30">
        <v>8850789</v>
      </c>
      <c t="n" s="7" r="D30">
        <v>2878394</v>
      </c>
      <c t="n" s="7" r="E30">
        <v>-128375</v>
      </c>
      <c t="n" s="7" r="F30">
        <v>-12042307</v>
      </c>
      <c t="n" s="7" r="G30">
        <v>-4414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504</v>
      </c>
      <c t="s" s="2" r="B1">
        <v>340</v>
      </c>
    </row>
    <row spans="1:2" r="2">
      <c t="s" s="3" r="A2">
        <v>203</v>
      </c>
    </row>
    <row spans="1:2" r="3">
      <c t="s" s="4" r="A3">
        <v>505</v>
      </c>
      <c t="n" s="7" r="B3">
        <v>8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06</v>
      </c>
      <c t="s" s="2" r="B1">
        <v>1</v>
      </c>
    </row>
    <row spans="1:3" r="2">
      <c t="s" s="2" r="B2">
        <v>2</v>
      </c>
      <c t="s" s="2" r="C2">
        <v>507</v>
      </c>
    </row>
    <row spans="1:3" r="3">
      <c t="s" s="4" r="A3">
        <v>508</v>
      </c>
      <c t="n" s="7" r="C3">
        <v>100000000</v>
      </c>
    </row>
    <row spans="1:3" r="4">
      <c t="s" s="4" r="A4">
        <v>509</v>
      </c>
    </row>
    <row spans="1:3" r="5">
      <c t="s" s="4" r="A5">
        <v>510</v>
      </c>
      <c t="s" s="4" r="B5">
        <v>511</v>
      </c>
    </row>
    <row spans="1:3" r="6">
      <c t="s" s="4" r="A6">
        <v>512</v>
      </c>
      <c t="s" s="4" r="B6">
        <v>513</v>
      </c>
    </row>
    <row spans="1:3" r="7">
      <c t="s" s="4" r="A7">
        <v>514</v>
      </c>
      <c t="n" s="7" r="B7">
        <v>300</v>
      </c>
    </row>
    <row spans="1:3" r="8">
      <c t="s" s="4" r="A8">
        <v>515</v>
      </c>
    </row>
    <row spans="1:3" r="9">
      <c t="s" s="4" r="A9">
        <v>510</v>
      </c>
      <c t="s" s="4" r="B9">
        <v>511</v>
      </c>
    </row>
    <row spans="1:3" r="10">
      <c t="s" s="4" r="A10">
        <v>512</v>
      </c>
      <c t="s" s="4" r="B10">
        <v>516</v>
      </c>
    </row>
    <row spans="1:3" r="11">
      <c t="s" s="4" r="A11">
        <v>514</v>
      </c>
      <c t="n" s="7" r="B11">
        <v>1800</v>
      </c>
    </row>
    <row spans="1:3" r="12">
      <c t="s" s="4" r="A12">
        <v>517</v>
      </c>
    </row>
    <row spans="1:3" r="13">
      <c t="s" s="4" r="A13">
        <v>510</v>
      </c>
      <c t="s" s="4" r="B13">
        <v>511</v>
      </c>
    </row>
    <row spans="1:3" r="14">
      <c t="s" s="4" r="A14">
        <v>512</v>
      </c>
      <c t="s" s="4" r="B14">
        <v>518</v>
      </c>
    </row>
    <row spans="1:3" r="15">
      <c t="s" s="4" r="A15">
        <v>514</v>
      </c>
      <c t="n" s="7" r="B15">
        <v>1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s>
  <sheetData>
    <row spans="1:6" r="1">
      <c t="s" s="1" r="A1">
        <v>519</v>
      </c>
      <c t="s" s="2" r="B1">
        <v>112</v>
      </c>
    </row>
    <row spans="1:6" r="2">
      <c t="s" s="2" r="B2">
        <v>520</v>
      </c>
      <c t="s" s="2" r="C2">
        <v>370</v>
      </c>
      <c t="s" s="2" r="D2">
        <v>521</v>
      </c>
      <c t="s" s="2" r="E2">
        <v>2</v>
      </c>
      <c t="s" s="2" r="F2">
        <v>30</v>
      </c>
    </row>
    <row spans="1:6" r="3">
      <c t="s" s="4" r="A3">
        <v>522</v>
      </c>
      <c t="n" s="6" r="C3">
        <v>100000000</v>
      </c>
      <c t="n" s="6" r="E3">
        <v>20000000</v>
      </c>
      <c t="n" s="6" r="F3">
        <v>20000000</v>
      </c>
    </row>
    <row spans="1:6" r="4">
      <c t="s" s="4" r="A4">
        <v>523</v>
      </c>
      <c t="n" s="6" r="C4">
        <v>25000000</v>
      </c>
      <c t="n" s="6" r="E4">
        <v>5000000</v>
      </c>
      <c t="n" s="6" r="F4">
        <v>5000000</v>
      </c>
    </row>
    <row spans="1:6" r="5">
      <c t="s" s="4" r="A5">
        <v>524</v>
      </c>
    </row>
    <row spans="1:6" r="6">
      <c t="s" s="4" r="A6">
        <v>525</v>
      </c>
      <c t="n" s="6" r="D6">
        <v>95000</v>
      </c>
    </row>
    <row spans="1:6" r="7">
      <c t="s" s="4" r="A7">
        <v>526</v>
      </c>
      <c t="n" s="7" r="D7">
        <v>1</v>
      </c>
    </row>
    <row spans="1:6" r="8">
      <c t="s" s="4" r="A8">
        <v>527</v>
      </c>
    </row>
    <row spans="1:6" r="9">
      <c t="s" s="4" r="A9">
        <v>528</v>
      </c>
      <c t="n" s="6" r="B9">
        <v>24000</v>
      </c>
    </row>
    <row spans="1:6" r="10">
      <c t="s" s="4" r="A10">
        <v>529</v>
      </c>
    </row>
    <row spans="1:6" r="11">
      <c t="s" s="4" r="A11">
        <v>528</v>
      </c>
      <c t="n" s="6" r="B11">
        <v>12000</v>
      </c>
    </row>
    <row spans="1:6" r="12">
      <c t="s" s="4" r="A12">
        <v>530</v>
      </c>
    </row>
    <row spans="1:6" r="13">
      <c t="s" s="4" r="A13">
        <v>528</v>
      </c>
      <c t="n" s="6" r="B13">
        <v>3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V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111</v>
      </c>
      <c t="s" s="2" r="B1">
        <v>112</v>
      </c>
    </row>
    <row spans="1:22" r="2">
      <c t="s" s="2" r="B2">
        <v>2</v>
      </c>
      <c t="s" s="2" r="C2">
        <v>113</v>
      </c>
      <c t="s" s="2" r="D2">
        <v>114</v>
      </c>
      <c t="s" s="2" r="E2">
        <v>115</v>
      </c>
      <c t="s" s="2" r="F2">
        <v>4</v>
      </c>
      <c t="s" s="2" r="G2">
        <v>116</v>
      </c>
      <c t="s" s="2" r="H2">
        <v>117</v>
      </c>
      <c t="s" s="2" r="I2">
        <v>118</v>
      </c>
      <c t="s" s="2" r="J2">
        <v>119</v>
      </c>
      <c t="s" s="2" r="K2">
        <v>120</v>
      </c>
      <c t="s" s="2" r="L2">
        <v>121</v>
      </c>
      <c t="s" s="2" r="M2">
        <v>122</v>
      </c>
      <c t="s" s="2" r="N2">
        <v>123</v>
      </c>
      <c t="s" s="2" r="O2">
        <v>124</v>
      </c>
      <c t="s" s="2" r="P2">
        <v>125</v>
      </c>
      <c t="s" s="2" r="Q2">
        <v>126</v>
      </c>
      <c t="s" s="2" r="R2">
        <v>127</v>
      </c>
      <c t="s" s="2" r="S2">
        <v>128</v>
      </c>
      <c t="s" s="2" r="T2">
        <v>129</v>
      </c>
      <c t="s" s="2" r="U2">
        <v>129</v>
      </c>
      <c t="s" s="2" r="V2">
        <v>130</v>
      </c>
    </row>
    <row spans="1:22" r="3">
      <c t="s" s="4" r="A3">
        <v>131</v>
      </c>
    </row>
    <row spans="1:22" r="4">
      <c t="s" s="4" r="A4">
        <v>132</v>
      </c>
      <c t="n" s="9" r="B4">
        <v>0.062</v>
      </c>
      <c t="n" s="9" r="D4">
        <v>0.575</v>
      </c>
      <c t="n" s="8" r="E4">
        <v>0.5600000000000001</v>
      </c>
      <c t="n" s="8" r="F4">
        <v>0.73</v>
      </c>
      <c t="n" s="8" r="G4">
        <v>0.72</v>
      </c>
      <c t="n" s="8" r="H4">
        <v>0.75</v>
      </c>
      <c t="n" s="8" r="I4">
        <v>0.92</v>
      </c>
      <c t="n" s="8" r="J4">
        <v>0.92</v>
      </c>
      <c t="n" s="8" r="K4">
        <v>2.11</v>
      </c>
      <c t="n" s="8" r="L4">
        <v>1.93</v>
      </c>
      <c t="n" s="8" r="M4">
        <v>1.86</v>
      </c>
      <c t="n" s="8" r="N4">
        <v>2.11</v>
      </c>
      <c t="n" s="8" r="O4">
        <v>2.26</v>
      </c>
      <c t="n" s="8" r="P4">
        <v>1.6</v>
      </c>
      <c t="s" s="4" r="Q4">
        <v>133</v>
      </c>
      <c t="s" s="4" r="R4">
        <v>134</v>
      </c>
      <c t="s" s="4" r="S4">
        <v>135</v>
      </c>
      <c t="s" s="4" r="T4">
        <v>136</v>
      </c>
      <c t="s" s="4" r="V4">
        <v>137</v>
      </c>
    </row>
    <row spans="1:22" r="5">
      <c t="s" s="4" r="A5">
        <v>138</v>
      </c>
    </row>
    <row spans="1:22" r="6">
      <c t="s" s="4" r="A6">
        <v>132</v>
      </c>
      <c t="n" s="10" r="B6">
        <v>0.223</v>
      </c>
      <c t="n" s="10" r="D6">
        <v>0.549</v>
      </c>
      <c t="n" s="11" r="E6">
        <v>0.6178</v>
      </c>
      <c t="s" s="4" r="F6">
        <v>139</v>
      </c>
      <c t="n" s="12" r="G6">
        <v>0.61</v>
      </c>
      <c t="n" s="12" r="H6">
        <v>0.38</v>
      </c>
      <c t="n" s="12" r="I6">
        <v>0.71</v>
      </c>
      <c t="n" s="12" r="J6">
        <v>1.45</v>
      </c>
      <c t="n" s="12" r="K6">
        <v>1.96</v>
      </c>
      <c t="n" s="12" r="L6">
        <v>1.79</v>
      </c>
      <c t="n" s="8" r="O6">
        <v>1.5</v>
      </c>
      <c t="s" s="4" r="S6">
        <v>140</v>
      </c>
    </row>
    <row spans="1:22" r="7">
      <c t="s" s="4" r="A7">
        <v>141</v>
      </c>
    </row>
    <row spans="1:22" r="8">
      <c t="s" s="4" r="A8">
        <v>132</v>
      </c>
      <c t="n" s="9" r="D8">
        <v>0.415</v>
      </c>
      <c t="s" s="4" r="F8">
        <v>142</v>
      </c>
      <c t="n" s="8" r="H8">
        <v>0.71</v>
      </c>
      <c t="n" s="8" r="I8">
        <v>0.66</v>
      </c>
      <c t="n" s="8" r="J8">
        <v>1.84</v>
      </c>
      <c t="n" s="8" r="K8">
        <v>1.44</v>
      </c>
    </row>
    <row spans="1:22" r="9">
      <c t="s" s="4" r="A9">
        <v>143</v>
      </c>
    </row>
    <row spans="1:22" r="10">
      <c t="s" s="4" r="A10">
        <v>144</v>
      </c>
      <c t="n" s="7" r="L10">
        <v>2</v>
      </c>
      <c t="n" s="6" r="M10">
        <v>2</v>
      </c>
      <c t="n" s="8" r="N10">
        <v>1.75</v>
      </c>
      <c t="n" s="6" r="S10">
        <v>2</v>
      </c>
      <c t="n" s="8" r="U10">
        <v>0.8</v>
      </c>
      <c t="n" s="8" r="V10">
        <v>0.8</v>
      </c>
    </row>
    <row spans="1:22" r="11">
      <c t="s" s="4" r="A11">
        <v>145</v>
      </c>
    </row>
    <row spans="1:22" r="12">
      <c t="s" s="4" r="A12">
        <v>146</v>
      </c>
      <c t="s" s="4" r="P12">
        <v>147</v>
      </c>
      <c t="s" s="4" r="S12">
        <v>148</v>
      </c>
    </row>
    <row spans="1:22" r="13">
      <c t="s" s="4" r="A13">
        <v>149</v>
      </c>
    </row>
    <row spans="1:22" r="14">
      <c t="s" s="4" r="A14">
        <v>150</v>
      </c>
      <c t="n" s="7" r="E14">
        <v>1</v>
      </c>
      <c t="n" s="7" r="G14">
        <v>1</v>
      </c>
      <c t="n" s="7" r="M14">
        <v>1</v>
      </c>
      <c t="n" s="7" r="P14">
        <v>1</v>
      </c>
    </row>
    <row spans="1:22" r="15">
      <c t="s" s="4" r="A15">
        <v>151</v>
      </c>
    </row>
    <row spans="1:22" r="16">
      <c t="s" s="4" r="A16">
        <v>152</v>
      </c>
      <c t="n" s="8" r="B16">
        <v>0.06</v>
      </c>
      <c t="n" s="9" r="C16">
        <v>0.047</v>
      </c>
    </row>
  </sheetData>
  <mergeCells count="2">
    <mergeCell ref="A1:A2"/>
    <mergeCell ref="B1:V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53</v>
      </c>
      <c t="s" s="2" r="B1">
        <v>1</v>
      </c>
    </row>
    <row spans="1:3" r="2">
      <c t="s" s="2" r="B2">
        <v>2</v>
      </c>
      <c t="s" s="2" r="C2">
        <v>30</v>
      </c>
    </row>
    <row spans="1:3" r="3">
      <c t="s" s="3" r="A3">
        <v>154</v>
      </c>
    </row>
    <row spans="1:3" r="4">
      <c t="s" s="4" r="A4">
        <v>80</v>
      </c>
      <c t="n" s="7" r="B4">
        <v>-1173083</v>
      </c>
      <c t="n" s="7" r="C4">
        <v>-1192018</v>
      </c>
    </row>
    <row spans="1:3" r="5">
      <c t="s" s="3" r="A5">
        <v>155</v>
      </c>
    </row>
    <row spans="1:3" r="6">
      <c t="s" s="4" r="A6">
        <v>71</v>
      </c>
      <c t="n" s="6" r="B6">
        <v>6080</v>
      </c>
      <c t="n" s="7" r="C6">
        <v>2765</v>
      </c>
    </row>
    <row spans="1:3" r="7">
      <c t="s" s="4" r="A7">
        <v>156</v>
      </c>
      <c t="n" s="6" r="B7">
        <v>112919</v>
      </c>
      <c t="s" s="4" r="C7">
        <v>34</v>
      </c>
    </row>
    <row spans="1:3" r="8">
      <c t="s" s="4" r="A8">
        <v>157</v>
      </c>
      <c t="n" s="6" r="B8">
        <v>280937</v>
      </c>
      <c t="n" s="7" r="C8">
        <v>246928</v>
      </c>
    </row>
    <row spans="1:3" r="9">
      <c t="s" s="4" r="A9">
        <v>158</v>
      </c>
      <c t="n" s="6" r="B9">
        <v>208333</v>
      </c>
    </row>
    <row spans="1:3" r="10">
      <c t="s" s="4" r="A10">
        <v>159</v>
      </c>
      <c t="n" s="6" r="B10">
        <v>229097</v>
      </c>
      <c t="n" s="7" r="C10">
        <v>206474</v>
      </c>
    </row>
    <row spans="1:3" r="11">
      <c t="s" s="3" r="A11">
        <v>160</v>
      </c>
    </row>
    <row spans="1:3" r="12">
      <c t="s" s="4" r="A12">
        <v>33</v>
      </c>
      <c t="n" s="6" r="B12">
        <v>-3625</v>
      </c>
      <c t="s" s="4" r="C12">
        <v>34</v>
      </c>
    </row>
    <row spans="1:3" r="13">
      <c t="s" s="4" r="A13">
        <v>39</v>
      </c>
      <c t="n" s="6" r="B13">
        <v>-111938</v>
      </c>
      <c t="n" s="7" r="C13">
        <v>95453</v>
      </c>
    </row>
    <row spans="1:3" r="14">
      <c t="s" s="4" r="A14">
        <v>161</v>
      </c>
      <c t="n" s="6" r="B14">
        <v>-451280</v>
      </c>
      <c t="n" s="6" r="C14">
        <v>-640398</v>
      </c>
    </row>
    <row spans="1:3" r="15">
      <c t="s" s="3" r="A15">
        <v>162</v>
      </c>
    </row>
    <row spans="1:3" r="16">
      <c t="s" s="4" r="A16">
        <v>163</v>
      </c>
      <c t="n" s="6" r="B16">
        <v>-26810</v>
      </c>
      <c t="n" s="6" r="C16">
        <v>-7445</v>
      </c>
    </row>
    <row spans="1:3" r="17">
      <c t="s" s="4" r="A17">
        <v>164</v>
      </c>
      <c t="n" s="7" r="B17">
        <v>-26810</v>
      </c>
      <c t="n" s="6" r="C17">
        <v>-7445</v>
      </c>
    </row>
    <row spans="1:3" r="18">
      <c t="s" s="3" r="A18">
        <v>165</v>
      </c>
    </row>
    <row spans="1:3" r="19">
      <c t="s" s="4" r="A19">
        <v>166</v>
      </c>
      <c t="s" s="4" r="B19">
        <v>34</v>
      </c>
      <c t="n" s="7" r="C19">
        <v>886584</v>
      </c>
    </row>
    <row spans="1:3" r="20">
      <c t="s" s="4" r="A20">
        <v>167</v>
      </c>
      <c t="n" s="7" r="B20">
        <v>175000</v>
      </c>
      <c t="s" s="4" r="C20">
        <v>34</v>
      </c>
    </row>
    <row spans="1:3" r="21">
      <c t="s" s="4" r="A21">
        <v>168</v>
      </c>
      <c t="s" s="4" r="B21">
        <v>34</v>
      </c>
      <c t="n" s="7" r="C21">
        <v>65200</v>
      </c>
    </row>
    <row spans="1:3" r="22">
      <c t="s" s="4" r="A22">
        <v>169</v>
      </c>
      <c t="n" s="7" r="B22">
        <v>175000</v>
      </c>
      <c t="n" s="6" r="C22">
        <v>951784</v>
      </c>
    </row>
    <row spans="1:3" r="23">
      <c t="s" s="4" r="A23">
        <v>170</v>
      </c>
      <c t="n" s="6" r="B23">
        <v>-303090</v>
      </c>
      <c t="n" s="6" r="C23">
        <v>303941</v>
      </c>
    </row>
    <row spans="1:3" r="24">
      <c t="s" s="4" r="A24">
        <v>171</v>
      </c>
      <c t="n" s="6" r="B24">
        <v>322929</v>
      </c>
      <c t="n" s="6" r="C24">
        <v>18988</v>
      </c>
    </row>
    <row spans="1:3" r="25">
      <c t="s" s="4" r="A25">
        <v>172</v>
      </c>
      <c t="n" s="7" r="B25">
        <v>19839</v>
      </c>
      <c t="n" s="7" r="C25">
        <v>322929</v>
      </c>
    </row>
    <row spans="1:3" r="26">
      <c t="s" s="3" r="A26">
        <v>173</v>
      </c>
    </row>
    <row spans="1:3" r="27">
      <c t="s" s="4" r="A27">
        <v>174</v>
      </c>
      <c t="s" s="4" r="B27">
        <v>34</v>
      </c>
      <c t="s" s="4" r="C27">
        <v>34</v>
      </c>
    </row>
    <row spans="1:3" r="28">
      <c t="s" s="4" r="A28">
        <v>175</v>
      </c>
      <c t="s" s="4" r="B28">
        <v>34</v>
      </c>
      <c t="s" s="4" r="C28">
        <v>34</v>
      </c>
    </row>
    <row spans="1:3" r="29">
      <c t="s" s="3" r="A29">
        <v>176</v>
      </c>
    </row>
    <row spans="1:3" r="30">
      <c t="s" s="4" r="A30">
        <v>177</v>
      </c>
      <c t="n" s="7" r="B30">
        <v>5778</v>
      </c>
      <c t="n" s="7" r="C30">
        <v>34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SUMMARY OF SIGNIFICANT ACCOUNTI</vt:lpstr>
      <vt:lpstr>PROPERTY, PLANT, AND EQUIPMENT</vt:lpstr>
      <vt:lpstr>LONG TERM CONVERTIBLE NOTE PAYA</vt:lpstr>
      <vt:lpstr>RELATED PARTY TRANSACTIONS</vt:lpstr>
      <vt:lpstr>DERIVATIVE LIABILITIES</vt:lpstr>
      <vt:lpstr>STOCKHOLDER EQUITY</vt:lpstr>
      <vt:lpstr>WARRANTS AND OPTIONS</vt:lpstr>
      <vt:lpstr>LOSSES PER SHARE</vt:lpstr>
      <vt:lpstr>INCOME TAXES</vt:lpstr>
      <vt:lpstr>COMMITMENTS AND CONTINGENCIES</vt:lpstr>
      <vt:lpstr>SUBSEQUENT EVENTS</vt:lpstr>
      <vt:lpstr>SUMMARY OF SIGNIFICANT ACCOUN19</vt:lpstr>
      <vt:lpstr>SUMMARY OF SIGNIFICANT ACCOUN20</vt:lpstr>
      <vt:lpstr>PROPERTY, PLANT, AND EQUIPMENT </vt:lpstr>
      <vt:lpstr>LONG TERM CONVERTIBLE NOTE PA22</vt:lpstr>
      <vt:lpstr>DERIVATIVE LIABILITIES (Tables)</vt:lpstr>
      <vt:lpstr>WARRANTS AND OPTIONS (Tables)</vt:lpstr>
      <vt:lpstr>LOSSES PER SHARE (Tables)</vt:lpstr>
      <vt:lpstr>INCOME TAXES (Tables)</vt:lpstr>
      <vt:lpstr>SUMMARY OF SIGNIFICANT ACCOUN27</vt:lpstr>
      <vt:lpstr>SUMMARY OF SIGNIFICANT ACCOUN28</vt:lpstr>
      <vt:lpstr>PROPERTY, PLANT, AND EQUIPMEN29</vt:lpstr>
      <vt:lpstr>LONG TERM CONVERTIBLE NOTE PA30</vt:lpstr>
      <vt:lpstr>LONG TERM CONVERTIBLE NOTE PA31</vt:lpstr>
      <vt:lpstr>RELATED PARTY TRANSACTIONS (Det</vt:lpstr>
      <vt:lpstr>DERIVATIVE LIABILITIES - Change</vt:lpstr>
      <vt:lpstr>DERIVATIVE LIABILITIES (Details</vt:lpstr>
      <vt:lpstr>STOCKHOLDER EQUITY (Details Nar</vt:lpstr>
      <vt:lpstr>WARRANTS AND OPTIONS - Warrants</vt:lpstr>
      <vt:lpstr>WARRANTS AND OPTIONS - Transact</vt:lpstr>
      <vt:lpstr>WARRANTS AND OPTIONS - Signific</vt:lpstr>
      <vt:lpstr>WARRANTS AND OPTIONS - Options </vt:lpstr>
      <vt:lpstr>WARRANTS AND OPTIONS - Transa40</vt:lpstr>
      <vt:lpstr>WARRANTS AND OPTIONS - Signif41</vt:lpstr>
      <vt:lpstr>WARRANTS AND OPTIONS - Option42</vt:lpstr>
      <vt:lpstr>WARRANTS AND OPTIONS - Transa43</vt:lpstr>
      <vt:lpstr>WARRANTS AND OPTIONS - Signif44</vt:lpstr>
      <vt:lpstr>WARRANTS AND OPTIONS - Warran45</vt:lpstr>
      <vt:lpstr>WARRANTS AND OPTIONS - Employee</vt:lpstr>
      <vt:lpstr>WARRANTS AND OPTIONS - Non-empl</vt:lpstr>
      <vt:lpstr>LOSSES PER SHARE - Computation </vt:lpstr>
      <vt:lpstr>INCOME TAXES - Deferred net tax</vt:lpstr>
      <vt:lpstr>INCOME TAXES (Details Narrativ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45:13Z</dcterms:created>
  <dcterms:modified xmlns:dcterms="http://purl.org/dc/terms/" xmlns:xsi="http://www.w3.org/2001/XMLSchema-instance" xsi:type="dcterms:W3CDTF">2016-03-30T14:45:13Z</dcterms:modified>
  <dc:title xmlns:dc="http://purl.org/dc/elements/1.1/">Untitled</dc:title>
  <dc:description xmlns:dc="http://purl.org/dc/elements/1.1/"/>
  <dc:subject xmlns:dc="http://purl.org/dc/elements/1.1/"/>
  <cp:keywords/>
  <cp:category/>
</cp:coreProperties>
</file>